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1. Organization and Operations" sheetId="7" r:id="rId7"/>
    <s:sheet name="2. Going Concern and Management" sheetId="8" r:id="rId8"/>
    <s:sheet name="3. Summary of Significant Accou" sheetId="9" r:id="rId9"/>
    <s:sheet name="4. Demand Loans Payable" sheetId="10" r:id="rId10"/>
    <s:sheet name="5. Notes Payable" sheetId="11" r:id="rId11"/>
    <s:sheet name="6. Notes Payable - Related Part" sheetId="12" r:id="rId12"/>
    <s:sheet name="7. Convertible Notes Payable" sheetId="13" r:id="rId13"/>
    <s:sheet name="8. Loans Payable - Officers" sheetId="14" r:id="rId14"/>
    <s:sheet name="9. Stockholders' Deficit" sheetId="15" r:id="rId15"/>
    <s:sheet name="10. Stock Warrants" sheetId="16" r:id="rId16"/>
    <s:sheet name="11. Commitments and Contingenci" sheetId="17" r:id="rId17"/>
    <s:sheet name="12. Income Taxes" sheetId="18" r:id="rId18"/>
    <s:sheet name="13. Related Party Transactions" sheetId="19" r:id="rId19"/>
    <s:sheet name="14. Subsequent Events" sheetId="20" r:id="rId20"/>
    <s:sheet name="3. Summary of Significant Acc21" sheetId="21" r:id="rId21"/>
    <s:sheet name="3. Summary of Significant Acc22" sheetId="22" r:id="rId22"/>
    <s:sheet name="10. Stock Warrants (Tables)" sheetId="23" r:id="rId23"/>
    <s:sheet name="12. Income Taxes (Tables)" sheetId="24" r:id="rId24"/>
    <s:sheet name="1. Organization and Operations " sheetId="25" r:id="rId25"/>
    <s:sheet name="2. Going Concern and Manageme26" sheetId="26" r:id="rId26"/>
    <s:sheet name="3. Summary of Significant Acc27" sheetId="27" r:id="rId27"/>
    <s:sheet name="3. Summary of Significant Acc28" sheetId="28" r:id="rId28"/>
    <s:sheet name="3. Summary of Significant Acc29" sheetId="29" r:id="rId29"/>
    <s:sheet name="4. Demand Loans Payable (Detail" sheetId="30" r:id="rId30"/>
    <s:sheet name="5. Notes Payable (Details Narra" sheetId="31" r:id="rId31"/>
    <s:sheet name="6. Notes Payable - Related Pa32" sheetId="32" r:id="rId32"/>
    <s:sheet name="7. Convertible Notes Payable (D" sheetId="33" r:id="rId33"/>
    <s:sheet name="7. Convertible Notes Payable 34" sheetId="34" r:id="rId34"/>
    <s:sheet name="8. Loans Payable - Officer (Det" sheetId="35" r:id="rId35"/>
    <s:sheet name="9. Stockholders' Deficit (Detai" sheetId="36" r:id="rId36"/>
    <s:sheet name="10. Stock Warrants (Details - W" sheetId="37" r:id="rId37"/>
    <s:sheet name="10. Stock Warrants (Details -38" sheetId="38" r:id="rId38"/>
    <s:sheet name="11. Commitments and Contingen39" sheetId="39" r:id="rId39"/>
    <s:sheet name="12. Income Taxes (Details - Inc" sheetId="40" r:id="rId40"/>
    <s:sheet name="12. Income Taxes (Details - Rec" sheetId="41" r:id="rId41"/>
    <s:sheet name="12. Income Taxes (Details - Def" sheetId="42" r:id="rId42"/>
    <s:sheet name="12. Income Taxes (Details Narra" sheetId="43" r:id="rId43"/>
    <s:sheet name="13. Related Party Transactions " sheetId="44" r:id="rId44"/>
  </s:sheets>
  <s:definedNames/>
  <s:calcPr calcId="124519" calcMode="auto" fullCalcOnLoad="1"/>
</s:workbook>
</file>

<file path=xl/sharedStrings.xml><?xml version="1.0" encoding="utf-8"?>
<sst xmlns="http://schemas.openxmlformats.org/spreadsheetml/2006/main" uniqueCount="352">
  <si>
    <t>Document and Entity Information - USD ($)</t>
  </si>
  <si>
    <t>12 Months Ended</t>
  </si>
  <si>
    <t>Dec. 31, 2015</t>
  </si>
  <si>
    <t>Apr. 14, 2016</t>
  </si>
  <si>
    <t>Jun. 30, 2015</t>
  </si>
  <si>
    <t>Document And Entity Information</t>
  </si>
  <si>
    <t>Entity Registrant Name</t>
  </si>
  <si>
    <t>PeerLogix,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Prepaid expenses and other current assets</t>
  </si>
  <si>
    <t>Total Current Assets</t>
  </si>
  <si>
    <t>Total Assets</t>
  </si>
  <si>
    <t>Current liabilities</t>
  </si>
  <si>
    <t>Accounts payable and accrued liabilities</t>
  </si>
  <si>
    <t>Demand loans payable</t>
  </si>
  <si>
    <t>Current maturities of notes payable - related party</t>
  </si>
  <si>
    <t>Current maturities of convertible notes payable</t>
  </si>
  <si>
    <t>Loans payable - officers</t>
  </si>
  <si>
    <t>Total Current Liabilities</t>
  </si>
  <si>
    <t>Long-Term Liabilities</t>
  </si>
  <si>
    <t>Convertible notes payable, net of current maturities</t>
  </si>
  <si>
    <t>Total Long-Term Liabilities</t>
  </si>
  <si>
    <t>Total Liabilities</t>
  </si>
  <si>
    <t>Commitments and Contingencies</t>
  </si>
  <si>
    <t xml:space="preserve"> </t>
  </si>
  <si>
    <t>Shareholders' Equity (Deficit)</t>
  </si>
  <si>
    <t>Preferred stock par value $0.001: 10,000,000 shares authorized; no shares issued or outstanding as of December 31, 2015 and 2014</t>
  </si>
  <si>
    <t>Common stock par value $0.001: 100,000,000 shares authorized;23,107,535 shares issued and outstanding as of December 31, 2015; 16,000,002 shares issued and outstanding as of December 31, 2014</t>
  </si>
  <si>
    <t>Additional paid in capital</t>
  </si>
  <si>
    <t>Accumulated deficit</t>
  </si>
  <si>
    <t>Total Stockholders' Equity Deficiency</t>
  </si>
  <si>
    <t>Total Liabilities and Stockholders' Deficiency</t>
  </si>
  <si>
    <t>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Income Statement [Abstract]</t>
  </si>
  <si>
    <t>Revenues</t>
  </si>
  <si>
    <t>Operating expenses</t>
  </si>
  <si>
    <t>Compensation</t>
  </si>
  <si>
    <t>Research and development</t>
  </si>
  <si>
    <t>Professional fees</t>
  </si>
  <si>
    <t>General and administrative</t>
  </si>
  <si>
    <t>Operating Expenses</t>
  </si>
  <si>
    <t>Loss from operations</t>
  </si>
  <si>
    <t>Other Income (Expenses)</t>
  </si>
  <si>
    <t>Interest Expense</t>
  </si>
  <si>
    <t>Interest income</t>
  </si>
  <si>
    <t>Other income (expense)</t>
  </si>
  <si>
    <t>Net loss</t>
  </si>
  <si>
    <t>Net loss per common share - basic and diluted</t>
  </si>
  <si>
    <t>Weighted average common shares outstanding - basic and diluted</t>
  </si>
  <si>
    <t>Consolidated Statements of Stockholders' Deficiency - USD ($)</t>
  </si>
  <si>
    <t>Class A Units [Member]</t>
  </si>
  <si>
    <t>Beginning balance, shares</t>
  </si>
  <si>
    <t>Beginning balance, value</t>
  </si>
  <si>
    <t>Stock issued for services, shares</t>
  </si>
  <si>
    <t>Stock issued for services, value</t>
  </si>
  <si>
    <t>Recapitalization from LLC to corporation, shares</t>
  </si>
  <si>
    <t>Recapitalization from LLC to corporation, value</t>
  </si>
  <si>
    <t>Ending balance, shares</t>
  </si>
  <si>
    <t>Ending balance, value</t>
  </si>
  <si>
    <t>Preferred Stock</t>
  </si>
  <si>
    <t>Common Stock [Member]</t>
  </si>
  <si>
    <t>Common stock and warrants issued for cash, shares</t>
  </si>
  <si>
    <t>Common stock and warrants issued for cash, value</t>
  </si>
  <si>
    <t>Common stock and warrants issued for settlement of convertible notes, shares</t>
  </si>
  <si>
    <t>Common stock and warrants issued for settlement of convertible notes, value</t>
  </si>
  <si>
    <t>Common stock issued in reverse recapitalization, shares</t>
  </si>
  <si>
    <t>Common stock issued in reverse recapitalization, value</t>
  </si>
  <si>
    <t>Additional Paid-In Capital [Member]</t>
  </si>
  <si>
    <t>Related party loan forgiven</t>
  </si>
  <si>
    <t>Warrants issued for services</t>
  </si>
  <si>
    <t>Stock issuance costs</t>
  </si>
  <si>
    <t>Accumulated Deficit [Member]</t>
  </si>
  <si>
    <t>Consolidated Statements of Cash Flows - USD ($)</t>
  </si>
  <si>
    <t>Cash flows from operating activities:</t>
  </si>
  <si>
    <t>Adjustments to reconcile net loss to net cash used in operating activities</t>
  </si>
  <si>
    <t>Class A units issued for services</t>
  </si>
  <si>
    <t>Stock based compensation</t>
  </si>
  <si>
    <t>Amortization of debt discount</t>
  </si>
  <si>
    <t>Changes in operating assets and liabilities:</t>
  </si>
  <si>
    <t>Net Cash Used In Operating Activities</t>
  </si>
  <si>
    <t>Cash Flows From Financing Activities:</t>
  </si>
  <si>
    <t>Proceeds from demand loans</t>
  </si>
  <si>
    <t>Repayment of demand loans</t>
  </si>
  <si>
    <t>Proceeds from notes payable</t>
  </si>
  <si>
    <t>Repayment of notes payable</t>
  </si>
  <si>
    <t>Proceeds from notes payable - related party</t>
  </si>
  <si>
    <t>Repayment of notes payable - related party</t>
  </si>
  <si>
    <t>Proceeds from officer loans</t>
  </si>
  <si>
    <t>Proceeds from convertible notes</t>
  </si>
  <si>
    <t>Net proceeds from issuance of common stock and warrants</t>
  </si>
  <si>
    <t>Net Cash Provided By Financing Activities</t>
  </si>
  <si>
    <t>Net change in cash</t>
  </si>
  <si>
    <t>Cash at beginning of year</t>
  </si>
  <si>
    <t>Cash at end of year</t>
  </si>
  <si>
    <t>Supplemental disclosures of cash flow information:</t>
  </si>
  <si>
    <t>Interest paid</t>
  </si>
  <si>
    <t>Income tax paid</t>
  </si>
  <si>
    <t>Supplemental disclosure of non-cash investing and financing activities:</t>
  </si>
  <si>
    <t>Common stock and warrants issued for conversion of convertible notes and accrued interest</t>
  </si>
  <si>
    <t>Stock issuance costs paid in the form of warrants</t>
  </si>
  <si>
    <t>Forgiveness of related party loan</t>
  </si>
  <si>
    <t>Original issue discount on notes payable</t>
  </si>
  <si>
    <t>Recapitalization from LLC to corporation</t>
  </si>
  <si>
    <t>1. Organization and Operations</t>
  </si>
  <si>
    <t>Organization, Consolidation and Presentation of Financial Statements [Abstract]</t>
  </si>
  <si>
    <t>Organization and Operations</t>
  </si>
  <si>
    <t>Peerlogix,
Inc. (formerly Realco International, Inc.) (Peerlogix or the Company) was incorporated
in Nevada on February 14, 2014. The Company was originally established for the purpose of real estate sales and management in
Europe, the Middle East and the United States. On September 3, 2015, we filed an Amendment to our Certificate of Incorporation
by which we changed our name from Realco International, Inc. to Peerlogix, Inc. Recent
Developments Acquisition
of Peerlogix Technolgies, Inc. On
August 14, 2015, (the Closing Date) the Company and Peerlogix Technologies, Inc. (formerly Peerlogix, Inc.), a privately
held company, entered into an Agreement and Plan of Merger (the Merger Agreement). Under the terms
of the Merger Agreement, Peerlogix Technologies, Inc. exchanged all of their shares of common stock for newly issued common shares
of the Company (the Share Exchange), with the Company remaining as the surviving corporation (the Merger).
Following the closing of the Merger, the Company changed its name to Peerlogix, Inc. The stockholders of the Company
before the Share Exchange, after giving effect to cancellation of 18,000,000 shares of the Companys common stock, retained
990,000 shares of the Companys common stock, which after giving effect to a 4.04 for 1 split of the Companys common
stock (the Stock Split), will have become approximately 3,999,600 shares of Realco common stock. Upon closing the
transaction, Peerlogix, Inc. had 21,049,602 shares of common stock outstanding. As a result of this transaction, the former
owners of Peerlogix Technologies, Inc. own approximately 81.0% of Peerlogix, Inc. common stock as of the closing date. The
Share Exchange has been treated as a reverse merger and recapitalization of Peerlogix Technologies, Inc. for financial accounting
purposes and the Company will continue the existing business operations of Peerlogix Technologies, Inc. as a wholly-owned subsidiary.
The historical financial statements of the Company are those of Peerlogix Technologies, Inc, and of the consolidated entities
from the date of merger forward. As a result of this merger, the equity sections of Peerlogix Technologies, Inc. for all prior
periods presented reflect the recapitalization described above and are consistent with the December 31, 2015 and 2014 consolidated
balance sheets presented for the Company. Peerlogix
Technologies, Inc. was incorporated on December 9, 2014 under the laws of the State of Delaware for the sole purpose of acquiring
all of the outstanding membership units of IP Squared Technologies Holdings, LLC, an entity organized in 2012. Upon incorporation,
the Company issued an aggregate of 16,000,002 common shares of the newly formed corporations common stock to the members
of the LLC for all of the outstanding membership units of IP Squared Technologies Holdings, LLC (the Recapitalization). As
a result of the foregoing transactions, Peerlogix is now a data aggregation company providing a proprietary software as a service
(SAAS) platform which enables the tracking and cataloguing of Torrent files and Torrent networks in order to determine
consumer trends and preferences based upon media consumption. Prior to the merger, the Company had minimal operations. Simultaneously
with the Share Exchange, on the Closing Date all of the issued and outstanding options and warrants to purchase shares of Peerlogix
Technologies Inc. common stock were exchanged, respectively, into options (the New Options) and warrants (the New
Warrants) to purchase shares of common stock of the Company. The number of shares of common stock issuable under, and the
price per share upon exercise of, the New Options and the New Warrants were the same as those of the original options and warrants
of Peerlogix Technologies Inc., as a result of a 1 for 1 exchange ratio of securities pursuant to the Share Exchange, which is
described in the Share Exchange Agreement. The New Options will be administered under the Companys 2015 Equity Incentive
Plan, which the Company assumed and adopted on the Closing Date in connection with the Share Exchange.</t>
  </si>
  <si>
    <t>2. Going Concern and Management Liquidity Plans</t>
  </si>
  <si>
    <t>Going Concern and Management Liquidity Plans</t>
  </si>
  <si>
    <t>The Company
has generated minimal revenues and continues to incur recurring losses from operations and has an accumulated deficit since inception.
Accordingly, the accompanying consolidated financial statements have been prepared assuming that the Company will continue as
a going concern. The Company has incurred a net loss of approximately $1,520,000 and net cash used in operations of approximately
$1,200,000 for the year ended December 31, 2015. These conditions raise substantial doubt about the Company's ability to continue
as a going concern. The Company's
primary source of operating funds since inception has been cash proceeds from the sale of Class A units, common stock and common
stock warrants, convertible debentures and notes payable. The ability of the Company to continue as a going concern is dependent
upon its ability to further implement its business plan and generate sufficient revenue and its ability to raise additional funds
by way of a public or private offering. (See Note 14 for financing activities subsequent to December 31, 2015.) The Company
requires immediate capital to remain viable. The Company can give no assurance that such financing will be available on terms
advantageous to the Company, or at all. Should the Company not be successful in obtaining the necessary financing to fund its
operations, the Company would need to curtail certain or all of its operational activities. There can be no assurance that such
a plan will be successful. The accompanying consolidated financial statements do not include any adjustments that might be necessary
should the Company be unable to continue as a going concern.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t>
  </si>
  <si>
    <t>3. Summary of Significant Accounting Policies</t>
  </si>
  <si>
    <t>Accounting Policies [Abstract]</t>
  </si>
  <si>
    <t>Summary of Significant Accounting Policies</t>
  </si>
  <si>
    <t>Basis
of Presentation The accompanying
consolidated financial statements and related notes have been prepared in accordance with accounting principles generally accepted
in the United States of America (U.S. GAAP). Fiscal
Year-End The Company
elected December 31 as its fiscal year-end date. Principles
of Consolidation The Company's
wholly-owned consolidated subsidiaries are as follows:
Name
of consolidated subsidiary or entity State
or other jurisdiction of incorporation or organization Date
of incorporation or formation (date of acquisition, if applicable) Attributable
interest
Peerlogix
Technologies, Inc. Delaware December
9, 2014 (August 14, 2015) 100%
IP
Squared Technologies Holdings, LLC Delaware November
20, 2012 (December
9, 2014) 100% The historical
financial statements of the Company are those of PeerLogix Technologies, Inc. and of the consolidated entities from the date of
merger forward. All significant inter-company balances and transactions have been eliminated. Use
of Estimates The preparation
of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period. Actual results could differ from these estimates. The Companys
significant estimates and assumptions include the fair value of the Companys equity instruments, convertible debt, stock-based
compensation, and the valuation allowance relating to the Companys deferred tax assets. Concentration
of Credit Risk The Company
maintains deposits in a financial institution which is insured by the Federal Deposit Insurance Corporation (FDIC).
The balance at times may exceed federally insured limits. Cash
and Cash Equivalents The Company
considers all highly liquid investments with an original maturity of three months or less when purchased to be cash equivalents.
As of December 31, 2015 and 2014, the Company does not have any cash equivalents. Income
Taxe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recognizes deferred tax assets and liabilities for the expected
future tax consequences of these differences that have been included or excluded in the financial statements or tax returns. The Company
follows a recognition threshold and measurement process for consolidated financial statement recognition and measurement of a
tax position taken or expected to be taken in a tax return. The guidance also prescribes direction on the recognition, classification,
interest and penalties in interim periods, disclosure and transition. The Company
classifies interest expense and any related penalties, if any, related to income tax uncertainties as a component of income tax
expense. No interest or penalties have been recognized as of December 31, 2015 and 2014. Management
has evaluated and concluded that there were no material uncertain tax positions requiring recognition in the Companys financial
statements for the years ended December 31, 2015 and 2014. The Company does not expect any significant changes in the unrecognized
tax benefits within twelve months of the reporting date. Prior to
the Recapitalization in December 2014, the Company was a Delaware limited liability company that passed through income and losses
to its members. As a result, the Company was not subject to any U.S. federal or state income taxes as the related tax consequences
were reported by the individual members and would not have had a material impact on the consolidated financial statements. See
Note 1. Convertible
Instruments The Company
bifurcates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d the classification of its common stock purchase warrants as of the date of each equity offering and determined that such
instruments met the criteria for equity classification, as the settlement terms indicate that the instruments are indexed to the
entitys underlying stock. Research
and Development Research
and development (R&amp;D) expenses are charged to operations as incurred. Advertising The Company
expenses advertising when incurred. During the years ended December 31, 2015 and 2014, the Company incurred advertising expenses
of $28,933 and $0, respectively. Net
Loss Per Share Basic loss
per share was computed using the weighted average number of outstanding common shares. Diluted earnings per share, when presented,
includes the effect of dilutive common stock equivalents from the assumed exercise of options, warrants, convertible preferred
stock and convertible notes. Common stock equivalents are excluded in the computation of diluted earnings per share since their
inclusion would be anti-dilutive. Total shares
issuable upon the exercise of warrants and conversion of convertible promissory notes for the years ended December 31, 2015 and
2014 were as follows:
December
31,
2015 2014
Warrants 2,951,669 
Convertible
promissory notes  96,248
Total 2,951,669 96,248 Share-Based
Compensation The Company
measures the cost of services received in exchange for an award of equity instruments based on the fair value of the award. For
employees and directors, the fair value of the award is measured on the grant date and amortized over the respective employment
agreements or director service periods. For non-employees, the fair value of the award is measured on the commitment date and
generally re-measured on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Fair
Value of Financial Instruments The carrying
amounts of cash, accounts payable, and accrued liabilities approximate fair value due to the short-term nature of these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Level 3 liabilities
are valued using unobservable inputs to the valuation methodology that are significant to the measurement of the fair value of
the warrant liabilities. For fair value measurements categorized within Level 3 of the fair value hierarchy, the Companys
Chief Executive Officer determines its valuation policies and procedures. The development
and determination of the unobservable inputs for Level 3 fair value measurements and fair value calculations are the responsibility
of the Companys Chief Executive Officer. Changes in
fair value measurements categorized within Level 3 of the fair value hierarchy are analyzed each period based on changes in estimates
or assumptions and recorded as appropriate. No such items
existed as of December 31, 2015 and 2014. Recently
Issued Accounting Pronouncements In June 2014,
the Financial Accounting Standards Board issued Accounting Standards Update 2014-12, Compensation-Stock Compensation In August
2014, the Financial Accounting Standards Board issued Accounting Standards Update 2014-15, Presentation of Financial
Statements-Going Concern. In April
2015, the Financial Accounting Standards Board issued Accounting Standards Update 2015-03, InterestImputation of Interest.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ccounting Standards Update is the final version of Proposed Accounting Standards Update 2014-250InterestImputation
of Interest (Subtopic 835-30), which has been deleted. The amendments in this Update are effective for financial statements issued
for fiscal years beginning after December 15, 2015, and interim periods within those fiscal years. The Company is currently
evaluating the effects of ASU 2015-03 on its consolidated financial position. In August
2015, the FASB issued the FASB Accounting Standards Update No. 2015-14 Revenue from Contracts with Customers (Topic 606):
Deferral of the Effective Date (ASU 2015-14).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assessing
the impact, if any, of the adoption of ASU 2015-04 on the consolidated financial statements. In February
2016, the Financial Accounting Standards Board ("FASB") issued Accounting Standards Update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The FASB
and the SEC have issued certain accounting standards updates and regulations that will become effective in subsequent periods;
however, management of the Company does not believe that any of those updates would have significantly affected the Companys
financial accounting measures or disclosures had they been in effect during 2015 or 2014, and does not believe that any of those
pronouncements will have a significant impact on the Companys consolidated financial statements at the time they become
effective.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4. Demand Loans Payable</t>
  </si>
  <si>
    <t>Demand Loans Payable</t>
  </si>
  <si>
    <t>On January
24, 2013 a family member of an officer of the Company advanced $15,000 to the Company. The
proceeds from the non-interest bearing advance were used for general operating expenses. As of December 31, 2015 and 2014, the
Company is reflecting a liability of $15,000. The Company did not impute interest on the loan as it was deemed to be de minimus
to the consolidated financial statements. On January
30, 2015 an officer of a related party to the Company advanced $5,500 to the Company. The
proceeds from the non-interest bearing advance were used for general operating expenses. The Company did not impute interest on
the loan as it was deemed to be de minimus to the consolidated financial statements. On March 5, 2015, the loan was repaid.</t>
  </si>
  <si>
    <t>5. Notes Payable</t>
  </si>
  <si>
    <t>Debt Disclosure [Abstract]</t>
  </si>
  <si>
    <t>Notes Payable</t>
  </si>
  <si>
    <t>During June
and July of 2015, the Company issued promissory notes in the aggregate principal amount of $17,500 to six lenders. The notes bore
aggregate interest at 50%, calculated monthly, and matured August 1, 2015. If the notes are repaid within the first month, the
lenders are to be repaid 50% interest on the notes (the Original Issue Discount), a minimum payment of $26,250.
The Original Issue Discount was accreted to interest expense over the life of the notes. During August and September of 2015,
the notes were repaid. Total interest paid on the notes amounted to $17,500.</t>
  </si>
  <si>
    <t>6. Notes Payable - Related Party</t>
  </si>
  <si>
    <t>Related Party Transactions [Abstract]</t>
  </si>
  <si>
    <t>Notes Payable - Related Party</t>
  </si>
  <si>
    <t>On December
1, 2013, the Company issued a Senior Unsecured Note in the principal amount of $2,433 to a shareholder of the Company. The note
bore interest at a rate of 5% per annum. Principal and accrued interest on the note was due and payable on the earlier of (i)
June 30, 2015 and (ii) the date upon which the Company receives gross proceeds of any offering of indebtedness, equity securities,
or other of no less than $500,000. During 2014, the Company received additional advances under the note totaling $53,725. At December
31, 2014 the principal balance on the note was $56,158. Note principal and interest in the aggregate of $55,585 was repaid on
March 6, 2015, at which time, the remaining outstanding principal and interest on the note in the amount of $2,577 was forgiven
and accounted for as contributed capital.</t>
  </si>
  <si>
    <t>7. Convertible Notes Payable</t>
  </si>
  <si>
    <t>Convertible Notes Payable [Abstract]</t>
  </si>
  <si>
    <t>Convertible Notes Payable</t>
  </si>
  <si>
    <t xml:space="preserve">a) Senior
Unsecured Convertible Notes During December
2014, the Company issued Senior Unsecured Convertible Notes in the aggregate principal amount of $25,000. The notes bore interest
at a rate of 5% per annum. Principal and accrued interest on the notes was due and payable on the earlier of (i) September 12,
2015 and (ii) the date upon which the Company receives gross proceeds of any offering of indebtedness, equity securities, or other
of no less than $200,000 (the Qualified Financing). The notes automatically convert at the effective time of a Qualified
Financing under the same terms given to investors in the Qualified Financing. During the first quarter of 2015, the Company entered
into a Qualified Financing and the notes became convertible. As per the terms of the Qualified Financing, the noteholders converted
an aggregate of $25,000 in principal and were issued 50,000 shares of common stock and 50,000 warrants entitling the holders to
purchase one share of common stock for a five-year period at an exercise price of $0.60 per share.
b) Senior
Unsecured Convertible Notes During 2014
the Company engaged in an offering (the Offering) of Series A 10% Senior Convertible Promissory Notes in the aggregate
principal amount of up to $300,000 with multiple investors (collectively, the Convertible Notes). During 2014, the
Company received aggregate proceeds of $58,000 related to the offering. The Convertible
Notes contained the following terms and conditions:
· Maturing March through
September 2016,
· Interest rate at
10% per annum, with interest payable at maturity,
· Until the effective
time of a merger, the Convertible Notes shall be convertible at the option of the holder thereof into shares of membership
interests in the Company based on a $10 million pre-conversion valuation. At the effective time of a merger, the Convertible
Notes shall be automatically converted without any prior action by any holder into securities offered in a qualified financing
at 20% discount to the qualified financing. For purposes of Note 6 (c) qualified financing means the sale for cash by the
Company or any successor in interest to the Company by means of merger, share exchange, asset acquisition or otherwise, of
equity or equity derivative securities (e.g., convertible indebtedness, preferred stock, warrants, etc.), or any combination
thereof, generating aggregate gross proceeds of at least $1,500,000 (including the amount of any Notes which convert into
securities issued in the qualified financing) as described herein, provided, that the Company shall effect a qualified transaction
(e.g., merge, sell all or substantially all of its assets, etc.) substantially simultaneously with the consummation of such
qualified financing. The Company
evaluated the provisions of the convertible notes periodically to determine whether any of the provisions would be considered
embedded derivatives that would require bifurcation. Because the underlying common stock is thinly traded the shares of common
stock underlying the convertible notes were not readily convertible to cash. Thus, the conversion option did not meet the net
settlement requirement and would not be considered a derivative if freestanding. Accordingly, the convertible notes did not contain
an embedded conversion feature that must be bifurcated. During the
third quarter of 2015, as a result of the Merger Agreement and a qualified financing (as defined), the notes became convertible.
As per the terms of the qualified financing, the noteholders converted an aggregate of $58,000 in principal and $8,162 in accrued
interest and were issued 124,566 shares of common stock. The conversion feature of the notes provides for an effective conversion
price that is below market value on the date of conversion. Such feature is normally characterized as a beneficial conversion
feature. The Company analyzed the beneficial conversion feature on the date of conversion and deemed it to be de minimus. Debt under
these obligations is as follows:
December
31, December
31,
Convertible
notes payable $  $ 83,000
Less:
current maturities  (25,000 )
Convertible
notes payable, net of Current maturities $  $ 58,000 </t>
  </si>
  <si>
    <t>8. Loans Payable - Officers</t>
  </si>
  <si>
    <t>Loans Payable - Officers</t>
  </si>
  <si>
    <t>During
the year ended December 31, 2015 and in prior periods, one of the Companys officers made non-interest bearing loans to
the Company which are due on demand. As of December 31, 2015 and 2014 the Company is reflecting a liability of $33,648, and $29,607,
respectively. The Company did not impute interest on the loan as it was deemed to be de minimus to the consolidated financial
statements.</t>
  </si>
  <si>
    <t>9. Stockholders' Deficit</t>
  </si>
  <si>
    <t>Equity [Abstract]</t>
  </si>
  <si>
    <t>Stockholders' Deficit</t>
  </si>
  <si>
    <t>There is
not yet a viable market for the Companys common stock to determine its fair value, therefore management is required to
estimate the fair value to be utilized in the determining stock-based compensation costs. In estimating the fair value, management
considers recent sales of its common stock to third parties. Considerable management judgment is necessary to estimate the fair
value. Accordingly, actual results could vary significantly from managements estimates. Amendment
to the Certificate of Incorporation On August
19, 2015, the Company filed with the Secretary of State of the State of Nevada an amendment to its Certificate of Incorporation
increasing the number of shares of common stock that the Company is authorized to issue from 25,000,000 shares of common stock,
par value $0.00001 per share, to 100,000,000 shares of common stock, par value $0.001 per share. In addition the Company is authorized
to issue 10,000,000 shares of preferred stock, par value $0.001 per share, issuable in series with rights, preferences, privileges
and restrictions as determined by the Companys board of directors. The amendment was approved by the written consent of
the holders of a majority of the outstanding shares of common stock of the Company. Sale
of Common stock During February
and March 2015 (Offering 1), the Company sold $500,000 of Units to investors. Each Unit was sold at a price of $0.50
per Unit and consisted of one (1) share of common stock, par value $0.001 per share, and one (1) warrant entitling the holder
to purchase one share of common stock for a five-year period at an exercise price of $0.60 per share. An aggregate of 1,000,000
shares and 1,000,000 warrants were issued to such investors. The placement agent received as compensation for its services $50,000
(10% commission) and warrants to purchase 50,000 Units at a price of $0.01 per Unit, with each Unit consisting of one share of
common stock and one warrant to purchase a share of common stock at a price of $0.60 per Share. The value of the warrants was
a direct cost of the private placement and has been recorded as an increase and decrease to additional paid in capital. In addition,
the Company incurred legal and other miscellaneous costs in the amount of $14,263 related to the transaction, which were offset
against equity. During August
and September 2015 (Offering 2), the Company sold 1,683,333 Units at a price of $0.60 per Unit. Each Unit consists
of one share of Common Stock and a warrant to purchase one share of Common Stock. The warrants (the Investor Warrants)
are exercisable for a period of five years at a purchase price of $0.72 per share of Common Stock. The investors in the closing
collectively purchased 1,683,333 Units for total cash consideration of $1,010,000. The placement agent received as compensation
for its services $101,000 (10% commission) and warrants to purchase 168,333 Units at a price of $0.60 per Unit, with each Unit
consisting of one share of common stock and one warrant to purchase a share of common stock at a price of $0.60 per Share. The
placement agent warrants are exercisable for a period of five years. The value of the warrants was a direct cost of the private
placement and has been recorded as an increase and decrease to additional paid in capital. The placement agent also received payment
of a 3% non-accountable expense allowance in the amount of $30,300. In addition the Company incurred legal and other miscellaneous
costs in the amount of approximately $66,000 related to the transaction, which were offset against equity. Common
stock issued for services During the
year ended December 31, 2015, the Company granted an aggregate of 250,000 restricted common shares to a consultant with a fair
value of $150,000. The restricted shares vested immediately on the dates of issuance. The Company has recorded $150,000 in stock-based
compensation expense for the year ended December 31, 2015, which is a component of professional fees in the consolidated statements
of operations. The shares were valued based on recent sales of its common stock to independent qualified investors. Preferred
Stock The Company
is authorized to issue up to 10,000,000 shares of preferred stock, par value $0.001 per share. No shares of its preferred stock
are issued or outstanding. Equity
Incentive Plan Before the
Share Exchange, the Companys board of directors adopted the 2015 Equity Incentive Plan (the 2015 Plan), which
was submitted to and approved by the shareholders of the Company prior to the closing of the Share Exchange. The 2015 Plan provides
for the issuance of up to 3,000,000 shares of common stock as incentive awards granted to executive officers, key employees, consultants
and directors. In addition, the Company assumed and adopted the 2015 Plan, and as described in Note 1, option holders under that
plan will be granted New Options to purchase common stock of the Company. As of December 31, 2015 no options had been issued under
the 2015 Plan. No further options will be granted under the 2015 Plan. If an incentive award granted under the 2015 Plan expires,
terminates, is unexercised or is forfeited, or if any shares are surrendered in connection with an incentive award, the shares
subject to such award and the surrendered shares will become available for further awards under the 2015 Plan. Shares issued
under the 2015 Plan through the settlement, assumption or substitution of outstanding awards or obligations to grant future awards
as a condition of acquiring another entity are not expected to reduce the maximum number of shares available under the 2015 Plan.
In addition, the number of shares of Common Stock subject to the 2015 Plan, any number of shares subject to any numerical limit
in the 2015 Plan, and the number of shares and terms of any incentive award are expected to be adjusted in the event of any change
in our outstanding Common Stock by reason of any stock dividend, spin-off, split-up, stock split, reverse stock split, recapitalization,
reclassification, merger, consolidation, liquidation, business combination or exchange of shares or similar transaction. Capital
contribution On December
9, 2014, as part of the recapitalization, the Company applied paragraph 505-10-S99-3 of the FASB Accounting Standards Codification
(formerly Topic 4B of the Staff Accounting Bulletins (SAB) (SAB Topic 4B) issued by the U.S. Securities
and Exchange Commission (the SEC), by reclassifying the LLC members capital account inclusive of capital
contributions of $109,037 and the LLCs accumulated losses of ($332,764) as of December 9, 2014 to additional paid-in capital. Class
A Units During the
year ended December 31, 2014, IP Squared issued 698 Class A units to a consultant for services rendered. The units were fully
vested on the date of issuance. The Company recorded $64,037 of consultant fees in connection with such issuance. The Company
determined the fair value of the equitybased payment based on the fair value of the consideration received which was more
reliably measurable. Each holder
of Class A units was entitled to one vote for each Class A unit held. Upon the Recapitalization, all of the then-outstanding Class
A units were converted into shares of common stock. As of December 31, 2014, the Company had no Class A units outstanding. IP
Squared Technologies Holdings, LLC Members Distributions Prior to
the Recapitalization, in accordance with the LLC Agreement, the Company distributed to the holders of Class A units (hereafter
referred to as the members) pro rata net income or losses based upon the number of units held by the members.</t>
  </si>
  <si>
    <t>10. Stock Warrants</t>
  </si>
  <si>
    <t>Warrants and Rights Note Disclosure [Abstract]</t>
  </si>
  <si>
    <t>Stock Warrants</t>
  </si>
  <si>
    <t xml:space="preserve">The following
tables set forth information concerning the Company's warrants outstanding as of, and during the year ended December 31, 2015.
No warrants were granted by the Company prior to January 1, 2015:
Shares
Underlying Warrants Weighted
Average Exercise Price Aggregate
Intrinsic Value
Outstanding at December
31, 2014  $  $ 
Granted 2,951,669 0.66 
Expired   
Exercised   
Cancelled   
Outstanding
and exercisable at December 31, 2015 2,951,669 $ 0.66 $  The following
is additional information with respect to the Company's warrants as of December 31, 2015:
Number
of Warrants Range
of Exercise Price Weighted
Average Remaining Contractual Life (In Years)
2,951,669 $0.01
- $0.72 4.54
2,951,669 </t>
  </si>
  <si>
    <t>11. Commitments and Contingencies</t>
  </si>
  <si>
    <t>Commitments and Contingencies Disclosure [Abstract]</t>
  </si>
  <si>
    <t>Employment
Agreements On
August 13, 2015 the Company entered into an employment agreement with Joshua Partridge as the Companys Head of Business
Development and Secretary. The agreement calls for a three year term, an annual salary of $120,000 per annum with annual 10% increases
and a payment upon termination in an amount equal to any and all unpaid salary through the end of the term.
On September 10, 2015, the Company entered into a new employment agreement with Mr. Partridge solely to reflect Mr. Partridges
new position as the Companys Chief Operating Officer. On
August 13, 2015 the Company entered into an employment agreement with William Gorfein as the Companys Chief Executive Officer.
The agreement calls for a three year term, an annual salary of $120,000 per annum with annual 10% increases and a payment upon
termination in an amount equal to any and all unpaid salary through the end of the term. On
August 31, 2015 the Company entered into an employment agreement with Charles Gonsher as the Companys Chief Accounting
Officer. The agreement called for a two year term, an annual salary of $90,000 per annum. In addition, Mr. Gonsher was to be granted
an option to purchase 240,000 shares of the Companys common stock. As of December 31, 2015 the terms of the options were
not finalized. On February 18, 2016 Mr. Gonshers employment agreement was terminated. Consulting
Agreement On August
24, 2015, the Company entered into a consulting agreement whereby the consultant agreed to provide investor and public relations
services to the Company for a period of two months. As compensation for the services, the Company will pay the consultant a monthly
fee of $20,000 and the Company shall issue 100,000 shares of the Company common stock. On November
23, 2015, the agreement was amended and extended for a period of an additional two months beginning on November 23, 2015. As compensation
for the services, the Company will pay the consultant a monthly fee of $20,000 and the Company shall issue 150,000 shares of the
Company common stock. The Company recorded
stock compensation expense relating to the agreements of approximately $150,000, during the year ended December 31, 2015. Registration
Rights Agreement All of the securities
issued in connection with Offering 1, Offering 2 and the Share Exchange (collectively the Transactions) are restricted
securities, and as such are subject to all applicable restrictions specified by federal and state securities laws. In connection
with Offering 1, Offering 2 and the Share Exchange, the Company entered into registration rights agreements with all of its shareholders.
Under the terms of the registration rights agreements, the Company has committed to file a registration statement covering the
resale of (i) all shares of common stock outstanding as of August 14, 2015, the closing date of the Share Exchange; (ii) all of
the shares of common stock underlying the Investor Warrants in Offering 2 and the warrants that were included in the Offering
1 units; (iii) all of the shares issuable upon exercise of the placement agent warrants (and the shares underlying the warrants
issuable upon exercise of such placement agent warrants) issued in Offering 1 and Offering 2 within 60 days from August 14, 2015
(the Filing Deadline), and shall use commercially reasonable efforts to cause the registration statement to become
effective no later than 90 days after it is filed (the Effective Deadline). The Company
has agreed to use reasonable efforts to maintain the effectiveness of the registration statement through the one year anniversary
of the date the registration statement is declared effective by the Securities and Exchange Commission (SEC), or
until Rule 144 of the Securities Act is available to investors in the Offering with respect to all of their shares, whichever
is earlier. The holders of
any registrable securities removed from the Registration Statement a result of a Rule 415 or other comment from the SEC shall
have piggyback registration rights for the shares of Common Stock or Common Stock underlying such warrants with
respect to any registration statement filed by the Company following the effectiveness of the registration statement which would
permit the inclusion of these shares. As of the date of the filing of this report the registration statement has not been filed.
The registration rights agreements do not contain a penalty clause for the failure to file a registration statement within the
period agreed upon. However, we do not exclude the possibility that our shareholders may bring litigations against us in connection
with claims arising out of our failure to file a registration statement pursuant to the registration rights agreements and seek
remedies under the common law. Litigations,
Claims and Assessments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solidated financial statements as of December 31, 2015 and 2014. Operating
Leases The Company
has an operating lease for its New York office facility under a month-to-month agreement. Beginning in October 2015, due to an
increase in office space, the Company will pay monthly rental payments of $9,600. The Company will receive a discounted monthly
rate of $6,663 for the period October 2015 through January 2016. Prior to October 2015, the Companys monthly rental payment
was approximately $2,500. The Companys monthly rental amount in the past fluctuated based on space needed each month. Rent
expense for the years ended December 31, 2015 and 2014 totaled $33,125 and $8,121, respectively.</t>
  </si>
  <si>
    <t>12. Income Taxes</t>
  </si>
  <si>
    <t>Income Tax Disclosure [Abstract]</t>
  </si>
  <si>
    <t xml:space="preserve">The
tax effects of temporary differences that give rise to deferred tax assets as of December 31, 2015 and 2014 are presented below: Prior to
the Recapitalization in December 2014, the Company was a Delaware limited liability company that passed through income and losses
to its members. As a result, the Company was not subject to any U.S. federal or state income taxes as the related tax consequences
were reported by the individual members. The income
tax provision (benefit) consists of the following:
December
31,
2015 2014
Federal
Current  
Deferred 492,800 8,300
State
and local
Current  
Deferred 146,500 2,500
Change
in valuation allowance (639,300 ) (10,800 )
Income
tax provision (benefit)   The reconciliation
between the statutory federal income tax rate and the Companys effective rate for the years ended December 31, 2015 and
2014 is as follows:
2015 2014
U.S.
Federal statutory rate (34.0% ) (34.0% )
State tax benefit,
net of federal tax (10.11 ) (10.11 )
Other permanent differences 2.07 
Change
in valuation allowance 42.04 44.11
Income
tax provision (Benefit) 0.0% 0.0% As of December
31, 2015 and 2014 the deferred tax asset consisted of the following:
2015 2014
Deferred Tax Asset
Net
operating loss carryovers $ 650,100 $ 10,800
Total
deferred tax asset 650,100 10,800
Valuation
allowance (650,100 ) (10,800 )
Net
Deferred Tax Asset, net of valuation allowance $  $  The
Company files its income tax returns in the U.S. federal jurisdiction and the state of New York and such returns are subject to
examination by tax authorities. The
Company is in the process of filing its federal and state tax returns for the years ended December 31, 2015 and 2014. The
Net operating losses (NOLs) for these years will not be available to reduce future taxable income until the returns
are filed. Assuming these returns are filed, as of December 31, 2015, the Company had approximately $1.474 million of federal
and state net operating losses that may be available to offset future taxable income. The net operating loss carryforwards will
begin to expire in 2034 unless utilized. In accordance with Section 382 of the Internal Revenue Code, deductibility of the Companys
U.S. net operating carryovers may be subject to an annual limitation in the event of a change of control as defined the regulations. The
Company assesses the likelihood that deferred tax assets will be realized. To the extent that realization is not likely, a valuation
allowance is established. Based upon the Companys losses since inception, management believes that it is more likely
than not that the future benefits of its deferred tax assets will not be realized and has therefore established a full valuation
allowance. </t>
  </si>
  <si>
    <t>13. Related Party Transactions</t>
  </si>
  <si>
    <t>Related Party Transactions</t>
  </si>
  <si>
    <t>On
March 9, 2015, the Company engaged with a lead generation and presales outsourcing firm, Corporate Rain International (CRI).
Tim Askew, a member of the Companys Board of Directors, is the founder and CEO of CRI. CRI will be compensated $6,000 per
month along with a flat commission of $500 for each customer referred by CRI to the Company per the terms of the engagement. The
Company recorded compensation expense to CRI of $30,000 during the year ended December 31, 2015. As of December 31, 2015, the
Company had an outstanding balance due to CRI of $6,000. As
of December 31, 2015, the Company and CRI suspended the engagement to reassess sales strategies.</t>
  </si>
  <si>
    <t>14. Subsequent Events</t>
  </si>
  <si>
    <t>Subsequent Events [Abstract]</t>
  </si>
  <si>
    <t>Subsequent Events</t>
  </si>
  <si>
    <t>Financing
Activity On
January 28, 2016, the Company entered into a Securities Purchase Agreement (SPA), Promissory Note (the January
Note) and Registration Rights Agreement (RRA) (collectively, the Transaction Documents) with
Pinewood Trading Fund, L.P. (Pinewood). Pursuant to the SPA, the Company sold 100,000 shares (the Shares)
of its common stock (the Common Stock), in exchange for Pinewood lending $105,000 (Funding Amount)
to the Company pursuant to the January Note with a principal amount of $131,250 (Principal Amount). The
January Note is due on July 28, 2016 or earlier in the event that the gross proceeds of any Company offering equals or exceeds
$300,000. The January Note is secured by all assets of the Company. Under
the terms of the RRA with Pinewood, the Company committed to file a registration statement on or prior to March 31, 2016 or any
additional registration statements which may be required pursuant to the terms of the RRA on or prior to the earliest practical
date (Filing Date), covering, among other things, the resale of all or such portion (as permitted by SEC Guidance
and Rule 415) of all of the Shares and any shares of Common Stock issued or issuable upon any stock split, dividend or other distribution,
recapitalization or similar event with respect to the Shares (the Registrable Securities) on such Filing Date that
are not then registered on an effective registration statement. The Company has agreed to use its commercially reasonable best
efforts to cause the registration statement to be declared effective under the Securities Act as promptly as practicable after
the filing thereof, and use its commercially reasonable best efforts to keep such registration statement continuously effective
under the Securities Act until all Registrable Securities covered by such registration statement have been sold, or may be sold
without volume restrictions pursuant to Rule 144, as determined by the counsel to the Company pursuant to a written opinion letter
to such effect, addressed and acceptable to the Companys transfer agent and the Holder (the Effectiveness Period). If
the Company fails to file the registration statement on or prior to the Filing Date, or fails to maintain the effectiveness of
the registration statement pursuant to the terms of the RRA, the Company may be subject to partial cash liquidated damages, and
not as a penalty, equal to $2,500 per month (not to exceed an aggregate of $20,000), pro-rated for periods of less than 30 days.
If the Company fails to pay any partial liquidated damages in full within seven (7) days after the date payable, the Company will
pay interest thereon at a rate of 18% per annum (or such lesser maximum amount that is permitted to be paid by applicable law)
to Pinewood, accruing daily from the date such partial liquidated damages are due until such amounts, plus all such interest thereon,
are paid in full. As of the date of the filing of this report the registration statement has not been filed. On April
8, 2016 (the Initial Closing Date), we entered into a Securities Purchase Agreement (the Agreement)
with Attia Investments, LLC, a related party (the Investor). A shareholder of the Company who owns in-excess of
5% of the Companys common stock is the managing member of Attia Investments, LLC. Under the Agreement, the Investor agreed
to purchase senior secured convertible debentures in the aggregate principal amount of up to $125,000 (together the Debentures
and each individual issuance a Debenture), bearing interest at a rate of 0% per annum, with maturity on October
8, 2016, extended to April 8, 2017 at the discretion of the Investor. The principal amount of the Debentures shall equal the amount
funded by the Investor together with an original issue discount of 20%. The Debentures are secured by all assets of the Company. On the Initial
Closing Date, we issued and sold to the Investor, and the Investor purchased from us, a first Debenture in the principal amount
of $68,750 for a purchase price of $55,000. $13,750 was recorded as an original issue discount and will be accreted over the life
of the note to interest expense. The principal
amount of the Debentures can be converted at the option of the Investor into shares of our common stock at a conversion price
per share of the lower of (i) $0.05 or (ii) the price per share in an offering of securities prior to the maturity date. In order
to induce Investors to invest in the Debentures, the Investors will be issued two shares of Company common stock for each $1.00
invested. The Agreement
provides that, the shares of Company common stock and stock options held by William Gorfein, CEO and Joshua Partridge, COO (the
Founders Shares), together with medallion guaranteed stock powers relating thereto, shall be placed into an escrow
account established by the Investor and shall be held pending a determination by the Board of Directors, in consultation with
the Investor, of the status of the operations of the Company. Within 45 days following the Initial Closing Date the Company shall
deliver to the escrow agent a written notice which shall state that the board of directors of the Company, in consultation and
agreement with the Investor, have made one of the following determinations:
(a) adequate
funding, on terms and conditions acceptable to both the Company and the Investor, is
made available to the Company and is sufficient to ensure that the Company can execute
its business plan; or
(b) such funding is not available to the Company,
in which case the Company intends to structure a transaction as a result of which either (i) the shares of
the Company and a wholly-owned subsidiary of the Company, and the operations thereof shall be returned to
the CEO and COO and the Founders Shares shall be cancelled, but the Company shall be entitled to a 10% royalty
on sales generated by such operation for five years or (ii) the operations thereof shall be sold to a third
party, and the CEO and COO shall become employees thereof or, if not so employed, the unemployed individual
shall accept from the Company a cash payment in lieu of such employment equal to $25,000. The Company
can give no assurance that such funding will be available on terms and conditions acceptable to both the Company and the Investor,
or at all.</t>
  </si>
  <si>
    <t>3. Summary of Significant Accounting Policies (Policies)</t>
  </si>
  <si>
    <t>Basis of Presentation</t>
  </si>
  <si>
    <t>Basis
of Presentation The accompanying
consolidated financial statements and related notes have been prepared in accordance with accounting principles generally accepted
in the United States of America (U.S. GAAP).</t>
  </si>
  <si>
    <t>Fiscal Year-End</t>
  </si>
  <si>
    <t>Fiscal
Year-End The Company
elected December 31 as its fiscal year-end date.</t>
  </si>
  <si>
    <t>Principles of Consolidation</t>
  </si>
  <si>
    <t>Principles
of Consolidation The Company's
wholly-owned consolidated subsidiaries are as follows:
Name
of consolidated subsidiary or entity State
or other jurisdiction of incorporation or organization Date
of incorporation or formation (date of acquisition, if applicable) Attributable
interest
Peerlogix
Technologies, Inc. Delaware December
9, 2014 (August 14, 2015) 100%
IP
Squared Technologies Holdings, LLC Delaware November
20, 2012 (December
9, 2014) 100% The historical
financial statements of the Company are those of PeerLogix Technologies, Inc., and of the consolidated entities from the date of
merger forward. All significant inter-company balances and transactions have been eliminated.</t>
  </si>
  <si>
    <t>Use of Estimates</t>
  </si>
  <si>
    <t>Use
of Estimates The preparation
of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period. Actual results could differ from these estimates. The Companys
significant estimates and assumptions include the fair value of the Companys equity instruments, convertible debt, stock-based
compensation, and the valuation allowance relating to the Companys deferred tax assets.</t>
  </si>
  <si>
    <t>Concentration of Credit Rick</t>
  </si>
  <si>
    <t>Concentration
of Credit Risk The Company
maintains deposits in a financial institution which is insured by the Federal Deposit Insurance Corporation (FDIC).
The balance at times may exceed federally insured limits.</t>
  </si>
  <si>
    <t>Cash and Cash Equivalents</t>
  </si>
  <si>
    <t>Cash
and Cash Equivalents The Company
considers all highly liquid investments with an original maturity of three months or less when purchased to be cash equivalents.
As of December 31, 2015 and 2014, the Company does not have any cash equivalents.</t>
  </si>
  <si>
    <t>Income Taxes</t>
  </si>
  <si>
    <t>Income
Taxe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recognizes deferred tax assets and liabilities for the expected
future tax consequences of these differences that have been included or excluded in the financial statements or tax returns. The Company
follows a recognition threshold and measurement process for consolidated financial statement recognition and measurement of a
tax position taken or expected to be taken in a tax return. The guidance also prescribes direction on the recognition, classification,
interest and penalties in interim periods, disclosure and transition. The Company
classifies interest expense and any related penalties, if any, related to income tax uncertainties as a component of income tax
expense. No interest or penalties have been recognized as of December 31, 2015 and 2014. Management
has evaluated and concluded that there were no material uncertain tax positions requiring recognition in the Companys financial
statements for the years ended December 31, 2015 and 2014. The Company does not expect any significant changes in the unrecognized
tax benefits within twelve months of the reporting date. Prior to
the Recapitalization in December 2014, the Company was a Delaware limited liability company that passed through income and losses
to its members. As a result, the Company was not subject to any U.S. federal or state income taxes as the related tax consequences
were reported by the individual members and would not have had a material impact on the consolidated financial statements. See
Note 1.</t>
  </si>
  <si>
    <t>Accounting for Warrants</t>
  </si>
  <si>
    <t>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d the classification of its common stock purchase warrants as of the date of each equity offering and determined that such
instruments met the criteria for equity classification, as the settlement terms indicate that the instruments are indexed to the
entitys underlying stock.</t>
  </si>
  <si>
    <t>Research and Development</t>
  </si>
  <si>
    <t>Research
and Development Research
and development (R&amp;D) expenses are charged to operations as incurred.</t>
  </si>
  <si>
    <t>Advertising</t>
  </si>
  <si>
    <t>Advertising The Company
expenses advertising when incurred. During the years ended December 31, 2015 and 2014, the Company incurred advertising expenses
of $28,933 and $0, respectively.</t>
  </si>
  <si>
    <t>Net Loss Per Share</t>
  </si>
  <si>
    <t xml:space="preserve">Net
Loss Per Share Basic loss
per share was computed using the weighted average number of outstanding common shares. Diluted earnings per share, when presented,
includes the effect of dilutive common stock equivalents from the assumed exercise of options, warrants, convertible preferred
stock and convertible notes. Common stock equivalents are excluded in the computation of diluted earnings per share since their
inclusion would be anti-dilutive. Total shares
issuable upon the exercise of warrants and conversion of convertible promissory notes for the years ended December 31, 2015 and
2014 were as follows:
December
31,
2015 2014
Warrants 2,951,669 
Convertible
promissory notes  96,248
Total 2,951,669 96,248 </t>
  </si>
  <si>
    <t>Fair Value of Financial Instruments</t>
  </si>
  <si>
    <t>The carrying
amounts of cash, accounts payable, and accrued liabilities approximate fair value due to the short-term nature of these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Level 3 liabilities
are valued using unobservable inputs to the valuation methodology that are significant to the measurement of the fair value of
the warrant liabilities. For fair value measurements categorized within Level 3 of the fair value hierarchy, the Companys
Chief Executive Officer determines its valuation policies and procedures. The development
and determination of the unobservable inputs for Level 3 fair value measurements and fair value calculations are the responsibility
of the Companys Chief Executive Officer. Changes in
fair value measurements categorized within Level 3 of the fair value hierarchy are analyzed each period based on changes in estimates
or assumptions and recorded as appropriate. No such items
existed as of December 31, 2015 and 2014.</t>
  </si>
  <si>
    <t>Recently Issued Accounting Pronouncements</t>
  </si>
  <si>
    <t>Recently
Issued Accounting Pronouncements In June 2014,
the Financial Accounting Standards Board issued Accounting Standards Update 2014-12, Compensation-Stock Compensation In August
2014, the Financial Accounting Standards Board issued Accounting Standards Update 2014-15, Presentation of Financial
Statements-Going Concern. In April
2015, the Financial Accounting Standards Board issued Accounting Standards Update 2015-03, InterestImputation of Interest.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ccounting Standards Update is the final version of Proposed Accounting Standards Update 2014-250InterestImputation
of Interest (Subtopic 835-30), which has been deleted. The amendments in this Update are effective for financial statements issued
for fiscal years beginning after December 15, 2015, and interim periods within those fiscal years. The Company is currently
evaluating the effects of ASU 2015-03 on its consolidated financial position. In August
2015, the FASB issued the FASB Accounting Standards Update No. 2015-14 Revenue from Contracts with Customers (Topic 606):
Deferral of the Effective Date (ASU 2015-14).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assessing
the impact, if any, of the adoption of ASU 2015-04 on the consolidated financial statements. In February
2016, the Financial Accounting Standards Board ("FASB") issued Accounting Standards Update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The FASB
and the SEC have issued certain accounting standards updates and regulations that will become effective in subsequent periods;
however, management of the Company does not believe that any of those updates would have significantly affected the Companys
financial accounting measures or disclosures had they been in effect during 2015 or 2014, and does not believe that any of those
pronouncements will have a significant impact on the Companys consolidated financial statements at the time they become
effective.</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3. Summary of Significant Accounting Policies (Tables)</t>
  </si>
  <si>
    <t>Consolidation table</t>
  </si>
  <si>
    <t>Name
of consolidated subsidiary or entity State
or other jurisdiction of incorporation or organization Date
of incorporation or formation (date of acquisition, if applicable) Attributable
interest
Peerlogix
Technologies, Inc. Delaware December
9, 2014 (August 14, 2015) 100%
IP
Squared Technologies Holdings, LLC Delaware November
20, 2012 (December
9, 2014) 100%</t>
  </si>
  <si>
    <t>Shares issuable upon exercise of warrants and conversion of notes</t>
  </si>
  <si>
    <t xml:space="preserve">December
31,
2015 2014
Warrants 2,951,669 
Convertible
promissory notes  96,248
Total 2,951,669 96,248 </t>
  </si>
  <si>
    <t>10. Stock Warrants (Tables)</t>
  </si>
  <si>
    <t>Outstanding warrants</t>
  </si>
  <si>
    <t xml:space="preserve">Shares
Underlying Warrants Weighted
Average Exercise Price Aggregate
Intrinsic Value
Outstanding at December
31, 2014  $  $ 
Granted 2,951,669 0.66 
Expired   
Exercised   
Cancelled   
Outstanding
and exercisable at December 31, 2015 2,951,669 $ 0.66 $  </t>
  </si>
  <si>
    <t>Warrants by exercise price</t>
  </si>
  <si>
    <t xml:space="preserve">Number
of Warrants Range
of Exercise Price Weighted
Average Remaining Contractual Life (In Years)
2,951,669 $0.01
- $0.72 4.54
2,951,669 </t>
  </si>
  <si>
    <t>12. Income Taxes (Tables)</t>
  </si>
  <si>
    <t>Income tax provision</t>
  </si>
  <si>
    <t xml:space="preserve">December
31,
2015 2014
Federal
Current  
Deferred 492,800 8,300
State
and local
Current  
Deferred 146,500 2,500
Change
in valuation allowance (639,300 ) (10,800 )
Income
tax provision (benefit)   </t>
  </si>
  <si>
    <t>Reconciliation of income tax rate</t>
  </si>
  <si>
    <t xml:space="preserve">2015 2014
U.S.
Federal statutory rate (34.0% ) (34.0% )
State tax benefit,
net of federal tax (10.11 ) (10.11 )
Other permanent differences 2.07 
Change
in valuation allowance 42.04 44.11
Income
tax provision (Benefit) 0.0% 0.0% </t>
  </si>
  <si>
    <t>Deferred tax assets</t>
  </si>
  <si>
    <t xml:space="preserve">2015 2014
Deferred Tax Asset
Net
operating loss carryovers $ 650,100 $ 10,800
Total
deferred tax asset 650,100 10,800
Valuation
allowance (650,100 ) (10,800 )
Net
Deferred Tax Asset, net of valuation allowance $  $  </t>
  </si>
  <si>
    <t>1. Organization and Operations (Details Narrative) - shares</t>
  </si>
  <si>
    <t>7 Months Ended</t>
  </si>
  <si>
    <t>Aug. 01, 2015</t>
  </si>
  <si>
    <t>Aug. 14, 2015</t>
  </si>
  <si>
    <t>Stock outstanding</t>
  </si>
  <si>
    <t>Former Owners of Peerlogix Technologies, Inc.</t>
  </si>
  <si>
    <t>Ownership percentage</t>
  </si>
  <si>
    <t>81.00%</t>
  </si>
  <si>
    <t>2. Going Concern and Management Liquidation Plans (Details Narrative) - USD ($)</t>
  </si>
  <si>
    <t>Net cash used in operations</t>
  </si>
  <si>
    <t>3. Summary of Significant Accounting Policies (Details - Subsidiaries)</t>
  </si>
  <si>
    <t>Peerlogix Technologies, Inc.</t>
  </si>
  <si>
    <t>Name of subsidiary or entity</t>
  </si>
  <si>
    <t>State or other jurisdiction of incorporation or organization</t>
  </si>
  <si>
    <t>Delaware</t>
  </si>
  <si>
    <t>Date of incorporation</t>
  </si>
  <si>
    <t>Dec. 9,
		2014</t>
  </si>
  <si>
    <t>Date of acquisition</t>
  </si>
  <si>
    <t>Aug. 14,
		2015</t>
  </si>
  <si>
    <t>Attributable interest</t>
  </si>
  <si>
    <t>100.00%</t>
  </si>
  <si>
    <t>IP Squared Technologies Holdings, LLC</t>
  </si>
  <si>
    <t>Nov. 20,
		2012</t>
  </si>
  <si>
    <t>3. Summary of Significant Accounting Policies (Details - share equivalents) - shares</t>
  </si>
  <si>
    <t>Antidilutive shares</t>
  </si>
  <si>
    <t>Warrants</t>
  </si>
  <si>
    <t>Convertible Promissory Notes</t>
  </si>
  <si>
    <t>3. Summary of Significant Accounting Policies (Details Narrative) - USD ($)</t>
  </si>
  <si>
    <t>Cash equivalents</t>
  </si>
  <si>
    <t>Advertising expenses</t>
  </si>
  <si>
    <t>4. Demand Loans Payable (Details Narrative) - USD ($)</t>
  </si>
  <si>
    <t>Demand Loans Payable Details Narrative</t>
  </si>
  <si>
    <t>5. Notes Payable (Details Narrative) - USD ($)</t>
  </si>
  <si>
    <t>Interest expense</t>
  </si>
  <si>
    <t>6. Notes Payable - Related Party (Details Narrative) - USD ($)</t>
  </si>
  <si>
    <t>Interest forgiven</t>
  </si>
  <si>
    <t>7. Convertible Notes Payable (Details) - USD ($)</t>
  </si>
  <si>
    <t>Convertible Notes Payable Details</t>
  </si>
  <si>
    <t>Convertible notes payable</t>
  </si>
  <si>
    <t>Less: current maturities</t>
  </si>
  <si>
    <t>7. Convertible Notes Payable (Details Narrative) - USD ($)</t>
  </si>
  <si>
    <t>Warrant exercise price</t>
  </si>
  <si>
    <t>$ .66</t>
  </si>
  <si>
    <t>Senior Unsecured Convertible notes</t>
  </si>
  <si>
    <t>Stock issued for convertible debt, shares issued</t>
  </si>
  <si>
    <t>Warrants issued in conversion of convertible note, warrants issued</t>
  </si>
  <si>
    <t>Stock issued for convertible debt, value</t>
  </si>
  <si>
    <t>Senior Unecured Convertible Note 2</t>
  </si>
  <si>
    <t>Accrued interest converted to shares, interest amount</t>
  </si>
  <si>
    <t>8. Loans Payable - Officer (Details Narrative) - USD ($)</t>
  </si>
  <si>
    <t>Due to related parties</t>
  </si>
  <si>
    <t>9. Stockholders' Deficit (Details Narrative) - USD ($)</t>
  </si>
  <si>
    <t>Stock issued new, value</t>
  </si>
  <si>
    <t>Share based compensation</t>
  </si>
  <si>
    <t>Consultant [Member]</t>
  </si>
  <si>
    <t>Restricted common stock issued for services, shares</t>
  </si>
  <si>
    <t>Restricted common stock issued for services, value</t>
  </si>
  <si>
    <t>2015 Plan</t>
  </si>
  <si>
    <t>Shares authorized under plan</t>
  </si>
  <si>
    <t>Stock issued new, shares</t>
  </si>
  <si>
    <t>Warrants issued</t>
  </si>
  <si>
    <t>Commision fees paid</t>
  </si>
  <si>
    <t>Other stock issuance costs</t>
  </si>
  <si>
    <t>Additional fee earned by placement agent</t>
  </si>
  <si>
    <t>10. Stock Warrants (Details - Warrant activity)</t>
  </si>
  <si>
    <t>Dec. 31, 2015USD ($)$ / sharesshares</t>
  </si>
  <si>
    <t>Warrants outstanding, beginning balance | shares</t>
  </si>
  <si>
    <t>Warrants granted | shares</t>
  </si>
  <si>
    <t>Warrants expired | shares</t>
  </si>
  <si>
    <t>Warrants exercised | shares</t>
  </si>
  <si>
    <t>Warrants cancelled | shares</t>
  </si>
  <si>
    <t>Warrants outstanding, ending balance | shares</t>
  </si>
  <si>
    <t>Weighted average exercise price, warrants outstanding | $ / shares</t>
  </si>
  <si>
    <t>Weighted average exercise price, warrants granted | $ / shares</t>
  </si>
  <si>
    <t>.66</t>
  </si>
  <si>
    <t>Weighted average exercise price, warrants expired | $ / shares</t>
  </si>
  <si>
    <t>Weighted average exercise price, warrants exercised | $ / shares</t>
  </si>
  <si>
    <t>Weighted average exercise price, warrants cancelled | $ / shares</t>
  </si>
  <si>
    <t>Aggregate intrinsic value, warrants outstanding | $</t>
  </si>
  <si>
    <t>10. Stock Warrants (Details - Warrant summary) - shares</t>
  </si>
  <si>
    <t>Number of warrants outstanding</t>
  </si>
  <si>
    <t>Range of exercise prices</t>
  </si>
  <si>
    <t>$0.01 - $0.72</t>
  </si>
  <si>
    <t>Weighted average remaining contractual life</t>
  </si>
  <si>
    <t>4 years 6 months 14 days</t>
  </si>
  <si>
    <t>11. Commitments and Contingencies (Details Narrative) - USD ($)</t>
  </si>
  <si>
    <t>Rent expense</t>
  </si>
  <si>
    <t>12. Income Taxes (Details - Income tax provision) - USD ($)</t>
  </si>
  <si>
    <t>Federal</t>
  </si>
  <si>
    <t>Current</t>
  </si>
  <si>
    <t>Deferred</t>
  </si>
  <si>
    <t>State and local</t>
  </si>
  <si>
    <t>Change in valuation allowance</t>
  </si>
  <si>
    <t>Income tax provision (benefit)</t>
  </si>
  <si>
    <t>12. Income Taxes (Details - Reconcilation percent)</t>
  </si>
  <si>
    <t>U.S. Federal statutory rate</t>
  </si>
  <si>
    <t>(34.00%)</t>
  </si>
  <si>
    <t>State tax benefit, net of federal tax</t>
  </si>
  <si>
    <t>(10.11%)</t>
  </si>
  <si>
    <t>Other permanent differences</t>
  </si>
  <si>
    <t>2.07%</t>
  </si>
  <si>
    <t>0.00%</t>
  </si>
  <si>
    <t>42.04%</t>
  </si>
  <si>
    <t>44.11%</t>
  </si>
  <si>
    <t>Income tax provision (Benefit)</t>
  </si>
  <si>
    <t>12. Income Taxes (Details - Deferred tax assets) - USD ($)</t>
  </si>
  <si>
    <t>Net operating loss carryover</t>
  </si>
  <si>
    <t>Total deferred tax asset</t>
  </si>
  <si>
    <t>Valuation allowance</t>
  </si>
  <si>
    <t>Net deferred tax asset, net of valuation allowance</t>
  </si>
  <si>
    <t>12. Income Taxes (Details Narrative)</t>
  </si>
  <si>
    <t>Dec. 31, 2015USD ($)</t>
  </si>
  <si>
    <t>Operating loss carryforwards</t>
  </si>
  <si>
    <t>Operating loss beginning expiration date</t>
  </si>
  <si>
    <t>Dec. 31,
		2034</t>
  </si>
  <si>
    <t>13. Related Party Transactions (Details Narrative) - USD ($)</t>
  </si>
  <si>
    <t>Expenses paid to related party</t>
  </si>
  <si>
    <t>Due to related party</t>
  </si>
  <si>
    <t>CRI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Offering &quot;#,##0_);_(&quot;Offering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034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318582</v>
      </c>
    </row>
    <row r="15" spans="1:4">
      <c r="A15" s="4" t="s">
        <v>25</v>
      </c>
      <c r="C15" s="6" t="n">
        <v>23345035</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9</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4</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3" t="s">
        <v>176</v>
      </c>
    </row>
    <row r="4" spans="1:2">
      <c r="A4" s="4" t="s">
        <v>47</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98</v>
      </c>
      <c r="C3" s="7" t="n">
        <v>10049</v>
      </c>
    </row>
    <row r="4" spans="1:3">
      <c r="A4" s="4" t="s">
        <v>33</v>
      </c>
      <c r="B4" s="6" t="n">
        <v>19973</v>
      </c>
      <c r="C4" s="6" t="n">
        <v>495</v>
      </c>
    </row>
    <row r="5" spans="1:3">
      <c r="A5" s="4" t="s">
        <v>34</v>
      </c>
      <c r="B5" s="6" t="n">
        <v>21271</v>
      </c>
      <c r="C5" s="6" t="n">
        <v>10544</v>
      </c>
    </row>
    <row r="6" spans="1:3">
      <c r="A6" s="4" t="s">
        <v>35</v>
      </c>
      <c r="B6" s="6" t="n">
        <v>21271</v>
      </c>
      <c r="C6" s="6" t="n">
        <v>10544</v>
      </c>
    </row>
    <row r="7" spans="1:3">
      <c r="A7" s="3" t="s">
        <v>36</v>
      </c>
    </row>
    <row r="8" spans="1:3">
      <c r="A8" s="4" t="s">
        <v>37</v>
      </c>
      <c r="B8" s="6" t="n">
        <v>249080</v>
      </c>
      <c r="C8" s="6" t="n">
        <v>74973</v>
      </c>
    </row>
    <row r="9" spans="1:3">
      <c r="A9" s="4" t="s">
        <v>38</v>
      </c>
      <c r="B9" s="6" t="n">
        <v>15000</v>
      </c>
      <c r="C9" s="6" t="n">
        <v>15000</v>
      </c>
    </row>
    <row r="10" spans="1:3">
      <c r="A10" s="4" t="s">
        <v>39</v>
      </c>
      <c r="B10" s="6" t="n">
        <v>0</v>
      </c>
      <c r="C10" s="6" t="n">
        <v>56158</v>
      </c>
    </row>
    <row r="11" spans="1:3">
      <c r="A11" s="4" t="s">
        <v>40</v>
      </c>
      <c r="B11" s="6" t="n">
        <v>0</v>
      </c>
      <c r="C11" s="6" t="n">
        <v>25000</v>
      </c>
    </row>
    <row r="12" spans="1:3">
      <c r="A12" s="4" t="s">
        <v>41</v>
      </c>
      <c r="B12" s="6" t="n">
        <v>33648</v>
      </c>
      <c r="C12" s="6" t="n">
        <v>29607</v>
      </c>
    </row>
    <row r="13" spans="1:3">
      <c r="A13" s="4" t="s">
        <v>42</v>
      </c>
      <c r="B13" s="6" t="n">
        <v>297728</v>
      </c>
      <c r="C13" s="6" t="n">
        <v>200738</v>
      </c>
    </row>
    <row r="14" spans="1:3">
      <c r="A14" s="3" t="s">
        <v>43</v>
      </c>
    </row>
    <row r="15" spans="1:3">
      <c r="A15" s="4" t="s">
        <v>44</v>
      </c>
      <c r="B15" s="6" t="n">
        <v>0</v>
      </c>
      <c r="C15" s="6" t="n">
        <v>58000</v>
      </c>
    </row>
    <row r="16" spans="1:3">
      <c r="A16" s="4" t="s">
        <v>45</v>
      </c>
      <c r="B16" s="6" t="n">
        <v>0</v>
      </c>
      <c r="C16" s="6" t="n">
        <v>58000</v>
      </c>
    </row>
    <row r="17" spans="1:3">
      <c r="A17" s="4" t="s">
        <v>46</v>
      </c>
      <c r="B17" s="7" t="n">
        <v>297728</v>
      </c>
      <c r="C17" s="7" t="n">
        <v>258738</v>
      </c>
    </row>
    <row r="18" spans="1:3">
      <c r="A18" s="4" t="s">
        <v>47</v>
      </c>
      <c r="B18" s="4" t="s">
        <v>48</v>
      </c>
      <c r="C18" s="4" t="s">
        <v>48</v>
      </c>
    </row>
    <row r="19" spans="1:3">
      <c r="A19" s="3" t="s">
        <v>49</v>
      </c>
    </row>
    <row r="20" spans="1:3">
      <c r="A20" s="4" t="s">
        <v>50</v>
      </c>
      <c r="B20" s="7" t="n">
        <v>0</v>
      </c>
      <c r="C20" s="7" t="n">
        <v>0</v>
      </c>
    </row>
    <row r="21" spans="1:3">
      <c r="A21" s="4" t="s">
        <v>51</v>
      </c>
      <c r="B21" s="6" t="n">
        <v>23108</v>
      </c>
      <c r="C21" s="6" t="n">
        <v>16000</v>
      </c>
    </row>
    <row r="22" spans="1:3">
      <c r="A22" s="4" t="s">
        <v>52</v>
      </c>
      <c r="B22" s="6" t="n">
        <v>1245416</v>
      </c>
      <c r="C22" s="6" t="n">
        <v>-239727</v>
      </c>
    </row>
    <row r="23" spans="1:3">
      <c r="A23" s="4" t="s">
        <v>53</v>
      </c>
      <c r="B23" s="6" t="n">
        <v>-1544981</v>
      </c>
      <c r="C23" s="6" t="n">
        <v>-24467</v>
      </c>
    </row>
    <row r="24" spans="1:3">
      <c r="A24" s="4" t="s">
        <v>54</v>
      </c>
      <c r="B24" s="6" t="n">
        <v>-276457</v>
      </c>
      <c r="C24" s="6" t="n">
        <v>-248194</v>
      </c>
    </row>
    <row r="25" spans="1:3">
      <c r="A25" s="4" t="s">
        <v>55</v>
      </c>
      <c r="B25" s="7" t="n">
        <v>21271</v>
      </c>
      <c r="C25" s="7" t="n">
        <v>105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80"/>
  </cols>
  <sheetData>
    <row r="1" spans="1:2">
      <c r="A1" s="1" t="s">
        <v>188</v>
      </c>
      <c r="B1" s="2" t="s">
        <v>1</v>
      </c>
    </row>
    <row r="2" spans="1:2">
      <c r="B2" s="2" t="s">
        <v>2</v>
      </c>
    </row>
    <row r="3" spans="1:2">
      <c r="A3" s="3" t="s">
        <v>146</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186</v>
      </c>
      <c r="B17"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16</v>
      </c>
      <c r="B1" s="2" t="s">
        <v>1</v>
      </c>
    </row>
    <row r="2" spans="1:2">
      <c r="B2" s="2" t="s">
        <v>2</v>
      </c>
    </row>
    <row r="3" spans="1:2">
      <c r="A3" s="3" t="s">
        <v>14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21</v>
      </c>
      <c r="B1" s="2" t="s">
        <v>1</v>
      </c>
    </row>
    <row r="2" spans="1:2">
      <c r="B2" s="2" t="s">
        <v>2</v>
      </c>
    </row>
    <row r="3" spans="1:2">
      <c r="A3" s="3" t="s">
        <v>17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s>
  <sheetData>
    <row r="1" spans="1:5">
      <c r="A1" s="1" t="s">
        <v>233</v>
      </c>
      <c r="B1" s="2" t="s">
        <v>234</v>
      </c>
    </row>
    <row r="2" spans="1:5">
      <c r="B2" s="2" t="s">
        <v>235</v>
      </c>
      <c r="C2" s="2" t="s">
        <v>2</v>
      </c>
      <c r="D2" s="2" t="s">
        <v>236</v>
      </c>
      <c r="E2" s="2" t="s">
        <v>30</v>
      </c>
    </row>
    <row r="3" spans="1:5">
      <c r="A3" s="4" t="s">
        <v>237</v>
      </c>
      <c r="C3" s="6" t="n">
        <v>23107535</v>
      </c>
      <c r="D3" s="6" t="n">
        <v>21049602</v>
      </c>
      <c r="E3" s="6" t="n">
        <v>16000002</v>
      </c>
    </row>
    <row r="4" spans="1:5">
      <c r="A4" s="4" t="s">
        <v>238</v>
      </c>
    </row>
    <row r="5" spans="1:5">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1</v>
      </c>
      <c r="B1" s="2" t="s">
        <v>1</v>
      </c>
    </row>
    <row r="2" spans="1:3">
      <c r="B2" s="2" t="s">
        <v>2</v>
      </c>
      <c r="C2" s="2" t="s">
        <v>30</v>
      </c>
    </row>
    <row r="3" spans="1:3">
      <c r="A3" s="3" t="s">
        <v>139</v>
      </c>
    </row>
    <row r="4" spans="1:3">
      <c r="A4" s="4" t="s">
        <v>81</v>
      </c>
      <c r="B4" s="7" t="n">
        <v>-1520514</v>
      </c>
      <c r="C4" s="7" t="n">
        <v>-275159</v>
      </c>
    </row>
    <row r="5" spans="1:3">
      <c r="A5" s="4" t="s">
        <v>242</v>
      </c>
      <c r="B5" s="7" t="n">
        <v>-1198829</v>
      </c>
      <c r="C5" s="7" t="n">
        <v>-1489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38"/>
  </cols>
  <sheetData>
    <row r="1" spans="1:2">
      <c r="A1" s="1" t="s">
        <v>243</v>
      </c>
      <c r="B1" s="2" t="s">
        <v>1</v>
      </c>
    </row>
    <row r="2" spans="1:2">
      <c r="B2" s="2" t="s">
        <v>2</v>
      </c>
    </row>
    <row r="3" spans="1:2">
      <c r="A3" s="4" t="s">
        <v>244</v>
      </c>
    </row>
    <row r="4" spans="1:2">
      <c r="A4" s="4" t="s">
        <v>245</v>
      </c>
      <c r="B4" s="4" t="s">
        <v>244</v>
      </c>
    </row>
    <row r="5" spans="1:2">
      <c r="A5" s="4" t="s">
        <v>246</v>
      </c>
      <c r="B5" s="4" t="s">
        <v>247</v>
      </c>
    </row>
    <row r="6" spans="1:2">
      <c r="A6" s="4" t="s">
        <v>248</v>
      </c>
      <c r="B6" s="4" t="s">
        <v>249</v>
      </c>
    </row>
    <row r="7" spans="1:2">
      <c r="A7" s="4" t="s">
        <v>250</v>
      </c>
      <c r="B7" s="4" t="s">
        <v>251</v>
      </c>
    </row>
    <row r="8" spans="1:2">
      <c r="A8" s="4" t="s">
        <v>252</v>
      </c>
      <c r="B8" s="4" t="s">
        <v>253</v>
      </c>
    </row>
    <row r="9" spans="1:2">
      <c r="A9" s="4" t="s">
        <v>254</v>
      </c>
    </row>
    <row r="10" spans="1:2">
      <c r="A10" s="4" t="s">
        <v>245</v>
      </c>
      <c r="B10" s="4" t="s">
        <v>254</v>
      </c>
    </row>
    <row r="11" spans="1:2">
      <c r="A11" s="4" t="s">
        <v>246</v>
      </c>
      <c r="B11" s="4" t="s">
        <v>247</v>
      </c>
    </row>
    <row r="12" spans="1:2">
      <c r="A12" s="4" t="s">
        <v>248</v>
      </c>
      <c r="B12" s="4" t="s">
        <v>255</v>
      </c>
    </row>
    <row r="13" spans="1:2">
      <c r="A13" s="4" t="s">
        <v>250</v>
      </c>
      <c r="B13" s="4" t="s">
        <v>249</v>
      </c>
    </row>
    <row r="14" spans="1:2">
      <c r="A14" s="4" t="s">
        <v>252</v>
      </c>
      <c r="B1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6</v>
      </c>
      <c r="B1" s="2" t="s">
        <v>1</v>
      </c>
    </row>
    <row r="2" spans="1:3">
      <c r="B2" s="2" t="s">
        <v>2</v>
      </c>
      <c r="C2" s="2" t="s">
        <v>30</v>
      </c>
    </row>
    <row r="3" spans="1:3">
      <c r="A3" s="4" t="s">
        <v>257</v>
      </c>
      <c r="B3" s="6" t="n">
        <v>2951669</v>
      </c>
      <c r="C3" s="6" t="n">
        <v>96248</v>
      </c>
    </row>
    <row r="4" spans="1:3">
      <c r="A4" s="4" t="s">
        <v>258</v>
      </c>
    </row>
    <row r="5" spans="1:3">
      <c r="A5" s="4" t="s">
        <v>257</v>
      </c>
      <c r="B5" s="6" t="n">
        <v>2951669</v>
      </c>
      <c r="C5" s="6" t="n">
        <v>0</v>
      </c>
    </row>
    <row r="6" spans="1:3">
      <c r="A6" s="4" t="s">
        <v>259</v>
      </c>
    </row>
    <row r="7" spans="1:3">
      <c r="A7" s="4" t="s">
        <v>257</v>
      </c>
      <c r="B7" s="6" t="n">
        <v>0</v>
      </c>
      <c r="C7" s="6" t="n">
        <v>962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260</v>
      </c>
      <c r="B1" s="2" t="s">
        <v>1</v>
      </c>
    </row>
    <row r="2" spans="1:3">
      <c r="B2" s="2" t="s">
        <v>2</v>
      </c>
      <c r="C2" s="2" t="s">
        <v>30</v>
      </c>
    </row>
    <row r="3" spans="1:3">
      <c r="A3" s="3" t="s">
        <v>146</v>
      </c>
    </row>
    <row r="4" spans="1:3">
      <c r="A4" s="4" t="s">
        <v>261</v>
      </c>
      <c r="B4" s="7" t="n">
        <v>0</v>
      </c>
      <c r="C4" s="7" t="n">
        <v>0</v>
      </c>
    </row>
    <row r="5" spans="1:3">
      <c r="A5" s="4" t="s">
        <v>262</v>
      </c>
      <c r="B5" s="7" t="n">
        <v>28933</v>
      </c>
      <c r="C5"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6</v>
      </c>
      <c r="B1" s="2" t="s">
        <v>2</v>
      </c>
      <c r="C1" s="2" t="s">
        <v>30</v>
      </c>
    </row>
    <row r="2" spans="1:3">
      <c r="A2" s="3" t="s">
        <v>57</v>
      </c>
    </row>
    <row r="3" spans="1:3">
      <c r="A3" s="4" t="s">
        <v>58</v>
      </c>
      <c r="B3" s="4" t="s">
        <v>59</v>
      </c>
      <c r="C3" s="4" t="s">
        <v>59</v>
      </c>
    </row>
    <row r="4" spans="1:3">
      <c r="A4" s="4" t="s">
        <v>60</v>
      </c>
      <c r="B4" s="6" t="n">
        <v>10000000</v>
      </c>
      <c r="C4" s="6" t="n">
        <v>10000000</v>
      </c>
    </row>
    <row r="5" spans="1:3">
      <c r="A5" s="4" t="s">
        <v>61</v>
      </c>
      <c r="B5" s="6" t="n">
        <v>0</v>
      </c>
      <c r="C5" s="6" t="n">
        <v>0</v>
      </c>
    </row>
    <row r="6" spans="1:3">
      <c r="A6" s="4" t="s">
        <v>62</v>
      </c>
      <c r="B6" s="6" t="n">
        <v>0</v>
      </c>
      <c r="C6" s="6" t="n">
        <v>0</v>
      </c>
    </row>
    <row r="7" spans="1:3">
      <c r="A7" s="4" t="s">
        <v>63</v>
      </c>
      <c r="B7" s="4" t="s">
        <v>59</v>
      </c>
      <c r="C7" s="4" t="s">
        <v>59</v>
      </c>
    </row>
    <row r="8" spans="1:3">
      <c r="A8" s="4" t="s">
        <v>64</v>
      </c>
      <c r="B8" s="6" t="n">
        <v>100000000</v>
      </c>
      <c r="C8" s="6" t="n">
        <v>100000000</v>
      </c>
    </row>
    <row r="9" spans="1:3">
      <c r="A9" s="4" t="s">
        <v>65</v>
      </c>
      <c r="B9" s="6" t="n">
        <v>23107535</v>
      </c>
      <c r="C9" s="6" t="n">
        <v>16000002</v>
      </c>
    </row>
    <row r="10" spans="1:3">
      <c r="A10" s="4" t="s">
        <v>66</v>
      </c>
      <c r="B10" s="6" t="n">
        <v>23107535</v>
      </c>
      <c r="C10" s="6" t="n">
        <v>160000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263</v>
      </c>
      <c r="B1" s="2" t="s">
        <v>1</v>
      </c>
    </row>
    <row r="2" spans="1:3">
      <c r="B2" s="2" t="s">
        <v>2</v>
      </c>
      <c r="C2" s="2" t="s">
        <v>30</v>
      </c>
    </row>
    <row r="3" spans="1:3">
      <c r="A3" s="3" t="s">
        <v>264</v>
      </c>
    </row>
    <row r="4" spans="1:3">
      <c r="A4" s="4" t="s">
        <v>116</v>
      </c>
      <c r="B4" s="7" t="n">
        <v>5500</v>
      </c>
      <c r="C4" s="7" t="n">
        <v>0</v>
      </c>
    </row>
    <row r="5" spans="1:3">
      <c r="A5" s="4" t="s">
        <v>117</v>
      </c>
      <c r="B5" s="6" t="n">
        <v>-5500</v>
      </c>
      <c r="C5" s="6" t="n">
        <v>0</v>
      </c>
    </row>
    <row r="6" spans="1:3">
      <c r="A6" s="4" t="s">
        <v>38</v>
      </c>
      <c r="B6" s="7" t="n">
        <v>15000</v>
      </c>
      <c r="C6" s="7" t="n">
        <v>1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265</v>
      </c>
      <c r="B1" s="2" t="s">
        <v>1</v>
      </c>
    </row>
    <row r="2" spans="1:3">
      <c r="B2" s="2" t="s">
        <v>2</v>
      </c>
      <c r="C2" s="2" t="s">
        <v>30</v>
      </c>
    </row>
    <row r="3" spans="1:3">
      <c r="A3" s="3" t="s">
        <v>153</v>
      </c>
    </row>
    <row r="4" spans="1:3">
      <c r="A4" s="4" t="s">
        <v>118</v>
      </c>
      <c r="B4" s="7" t="n">
        <v>17500</v>
      </c>
      <c r="C4" s="7" t="n">
        <v>0</v>
      </c>
    </row>
    <row r="5" spans="1:3">
      <c r="A5" s="4" t="s">
        <v>119</v>
      </c>
      <c r="B5" s="6" t="n">
        <v>26250</v>
      </c>
      <c r="C5" s="7" t="n">
        <v>0</v>
      </c>
    </row>
    <row r="6" spans="1:3">
      <c r="A6" s="4" t="s">
        <v>266</v>
      </c>
      <c r="B6" s="7" t="n">
        <v>17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267</v>
      </c>
      <c r="B1" s="2" t="s">
        <v>1</v>
      </c>
    </row>
    <row r="2" spans="1:3">
      <c r="B2" s="2" t="s">
        <v>2</v>
      </c>
      <c r="C2" s="2" t="s">
        <v>30</v>
      </c>
    </row>
    <row r="3" spans="1:3">
      <c r="A3" s="3" t="s">
        <v>157</v>
      </c>
    </row>
    <row r="4" spans="1:3">
      <c r="A4" s="4" t="s">
        <v>121</v>
      </c>
      <c r="B4" s="7" t="n">
        <v>-53725</v>
      </c>
      <c r="C4" s="7" t="n">
        <v>0</v>
      </c>
    </row>
    <row r="5" spans="1:3">
      <c r="A5" s="4" t="s">
        <v>268</v>
      </c>
      <c r="B5" s="7" t="n">
        <v>25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69</v>
      </c>
      <c r="B1" s="2" t="s">
        <v>2</v>
      </c>
      <c r="C1" s="2" t="s">
        <v>30</v>
      </c>
    </row>
    <row r="2" spans="1:3">
      <c r="A2" s="3" t="s">
        <v>270</v>
      </c>
    </row>
    <row r="3" spans="1:3">
      <c r="A3" s="4" t="s">
        <v>271</v>
      </c>
      <c r="B3" s="7" t="n">
        <v>0</v>
      </c>
      <c r="C3" s="7" t="n">
        <v>83000</v>
      </c>
    </row>
    <row r="4" spans="1:3">
      <c r="A4" s="4" t="s">
        <v>272</v>
      </c>
      <c r="B4" s="6" t="n">
        <v>0</v>
      </c>
      <c r="C4" s="6" t="n">
        <v>-25000</v>
      </c>
    </row>
    <row r="5" spans="1:3">
      <c r="A5" s="4" t="s">
        <v>44</v>
      </c>
      <c r="B5" s="7" t="n">
        <v>0</v>
      </c>
      <c r="C5" s="7" t="n">
        <v>58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273</v>
      </c>
      <c r="B1" s="2" t="s">
        <v>1</v>
      </c>
    </row>
    <row r="2" spans="1:3">
      <c r="B2" s="2" t="s">
        <v>2</v>
      </c>
      <c r="C2" s="2" t="s">
        <v>30</v>
      </c>
    </row>
    <row r="3" spans="1:3">
      <c r="A3" s="4" t="s">
        <v>274</v>
      </c>
      <c r="B3" s="4" t="s">
        <v>275</v>
      </c>
      <c r="C3" s="7" t="n">
        <v>0</v>
      </c>
    </row>
    <row r="4" spans="1:3">
      <c r="A4" s="4" t="s">
        <v>123</v>
      </c>
      <c r="B4" s="7" t="n">
        <v>0</v>
      </c>
      <c r="C4" s="7" t="n">
        <v>83000</v>
      </c>
    </row>
    <row r="5" spans="1:3">
      <c r="A5" s="4" t="s">
        <v>276</v>
      </c>
    </row>
    <row r="6" spans="1:3">
      <c r="A6" s="4" t="s">
        <v>277</v>
      </c>
      <c r="B6" s="6" t="n">
        <v>50000</v>
      </c>
    </row>
    <row r="7" spans="1:3">
      <c r="A7" s="4" t="s">
        <v>278</v>
      </c>
      <c r="B7" s="6" t="n">
        <v>50000</v>
      </c>
    </row>
    <row r="8" spans="1:3">
      <c r="A8" s="4" t="s">
        <v>279</v>
      </c>
      <c r="B8" s="7" t="n">
        <v>25000</v>
      </c>
    </row>
    <row r="9" spans="1:3">
      <c r="A9" s="4" t="s">
        <v>274</v>
      </c>
      <c r="B9" s="8" t="n">
        <v>0.6</v>
      </c>
    </row>
    <row r="10" spans="1:3">
      <c r="A10" s="4" t="s">
        <v>280</v>
      </c>
    </row>
    <row r="11" spans="1:3">
      <c r="A11" s="4" t="s">
        <v>277</v>
      </c>
      <c r="C11" s="6" t="n">
        <v>124566</v>
      </c>
    </row>
    <row r="12" spans="1:3">
      <c r="A12" s="4" t="s">
        <v>279</v>
      </c>
      <c r="C12" s="7" t="n">
        <v>58000</v>
      </c>
    </row>
    <row r="13" spans="1:3">
      <c r="A13" s="4" t="s">
        <v>281</v>
      </c>
      <c r="C13" s="6" t="n">
        <v>8162</v>
      </c>
    </row>
    <row r="14" spans="1:3">
      <c r="A14" s="4" t="s">
        <v>123</v>
      </c>
      <c r="C14" s="7" t="n">
        <v>58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82</v>
      </c>
      <c r="B1" s="2" t="s">
        <v>2</v>
      </c>
      <c r="C1" s="2" t="s">
        <v>30</v>
      </c>
    </row>
    <row r="2" spans="1:3">
      <c r="A2" s="3" t="s">
        <v>165</v>
      </c>
    </row>
    <row r="3" spans="1:3">
      <c r="A3" s="4" t="s">
        <v>283</v>
      </c>
      <c r="B3" s="7" t="n">
        <v>33648</v>
      </c>
      <c r="C3" s="7" t="n">
        <v>296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284</v>
      </c>
      <c r="B1" s="2" t="s">
        <v>1</v>
      </c>
    </row>
    <row r="2" spans="1:3">
      <c r="B2" s="2" t="s">
        <v>2</v>
      </c>
      <c r="C2" s="2" t="s">
        <v>30</v>
      </c>
    </row>
    <row r="3" spans="1:3">
      <c r="A3" s="4" t="s">
        <v>285</v>
      </c>
      <c r="B3" s="7" t="n">
        <v>1510001</v>
      </c>
    </row>
    <row r="4" spans="1:3">
      <c r="A4" s="4" t="s">
        <v>286</v>
      </c>
      <c r="B4" s="7" t="n">
        <v>150000</v>
      </c>
      <c r="C4" s="7" t="n">
        <v>0</v>
      </c>
    </row>
    <row r="5" spans="1:3">
      <c r="A5" s="4" t="s">
        <v>287</v>
      </c>
    </row>
    <row r="6" spans="1:3">
      <c r="A6" s="4" t="s">
        <v>288</v>
      </c>
      <c r="B6" s="6" t="n">
        <v>250000</v>
      </c>
    </row>
    <row r="7" spans="1:3">
      <c r="A7" s="4" t="s">
        <v>289</v>
      </c>
      <c r="B7" s="7" t="n">
        <v>150000</v>
      </c>
    </row>
    <row r="8" spans="1:3">
      <c r="A8" s="4" t="s">
        <v>286</v>
      </c>
      <c r="B8" s="7" t="n">
        <v>150000</v>
      </c>
    </row>
    <row r="9" spans="1:3">
      <c r="A9" s="4" t="s">
        <v>290</v>
      </c>
    </row>
    <row r="10" spans="1:3">
      <c r="A10" s="4" t="s">
        <v>291</v>
      </c>
      <c r="B10" s="6" t="n">
        <v>3000000</v>
      </c>
    </row>
    <row r="11" spans="1:3">
      <c r="A11" s="9" t="n">
        <v>1</v>
      </c>
    </row>
    <row r="12" spans="1:3">
      <c r="A12" s="4" t="s">
        <v>292</v>
      </c>
      <c r="B12" s="6" t="n">
        <v>1000000</v>
      </c>
    </row>
    <row r="13" spans="1:3">
      <c r="A13" s="4" t="s">
        <v>285</v>
      </c>
      <c r="B13" s="7" t="n">
        <v>500000</v>
      </c>
    </row>
    <row r="14" spans="1:3">
      <c r="A14" s="4" t="s">
        <v>293</v>
      </c>
      <c r="B14" s="6" t="n">
        <v>1000000</v>
      </c>
    </row>
    <row r="15" spans="1:3">
      <c r="A15" s="4" t="s">
        <v>294</v>
      </c>
      <c r="B15" s="7" t="n">
        <v>50000</v>
      </c>
    </row>
    <row r="16" spans="1:3">
      <c r="A16" s="4" t="s">
        <v>104</v>
      </c>
      <c r="B16" s="6" t="n">
        <v>50000</v>
      </c>
    </row>
    <row r="17" spans="1:3">
      <c r="A17" s="4" t="s">
        <v>295</v>
      </c>
      <c r="B17" s="7" t="n">
        <v>14263</v>
      </c>
    </row>
    <row r="18" spans="1:3">
      <c r="A18" s="9" t="n">
        <v>2</v>
      </c>
    </row>
    <row r="19" spans="1:3">
      <c r="A19" s="4" t="s">
        <v>292</v>
      </c>
      <c r="B19" s="6" t="n">
        <v>1683333</v>
      </c>
    </row>
    <row r="20" spans="1:3">
      <c r="A20" s="4" t="s">
        <v>293</v>
      </c>
      <c r="B20" s="6" t="n">
        <v>1010000</v>
      </c>
    </row>
    <row r="21" spans="1:3">
      <c r="A21" s="4" t="s">
        <v>294</v>
      </c>
      <c r="B21" s="7" t="n">
        <v>101000</v>
      </c>
    </row>
    <row r="22" spans="1:3">
      <c r="A22" s="4" t="s">
        <v>104</v>
      </c>
      <c r="B22" s="6" t="n">
        <v>168333</v>
      </c>
    </row>
    <row r="23" spans="1:3">
      <c r="A23" s="4" t="s">
        <v>296</v>
      </c>
      <c r="B23" s="7" t="n">
        <v>30300</v>
      </c>
    </row>
    <row r="24" spans="1:3">
      <c r="A24" s="4" t="s">
        <v>295</v>
      </c>
      <c r="B24" s="7" t="n">
        <v>6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37"/>
  </cols>
  <sheetData>
    <row r="1" spans="1:2">
      <c r="A1" s="1" t="s">
        <v>297</v>
      </c>
      <c r="B1" s="2" t="s">
        <v>1</v>
      </c>
    </row>
    <row r="2" spans="1:2">
      <c r="B2" s="2" t="s">
        <v>298</v>
      </c>
    </row>
    <row r="3" spans="1:2">
      <c r="A3" s="3" t="s">
        <v>172</v>
      </c>
    </row>
    <row r="4" spans="1:2">
      <c r="A4" s="4" t="s">
        <v>299</v>
      </c>
      <c r="B4" s="6" t="n">
        <v>0</v>
      </c>
    </row>
    <row r="5" spans="1:2">
      <c r="A5" s="4" t="s">
        <v>300</v>
      </c>
      <c r="B5" s="6" t="n">
        <v>2951669</v>
      </c>
    </row>
    <row r="6" spans="1:2">
      <c r="A6" s="4" t="s">
        <v>301</v>
      </c>
      <c r="B6" s="6" t="n">
        <v>0</v>
      </c>
    </row>
    <row r="7" spans="1:2">
      <c r="A7" s="4" t="s">
        <v>302</v>
      </c>
      <c r="B7" s="6" t="n">
        <v>0</v>
      </c>
    </row>
    <row r="8" spans="1:2">
      <c r="A8" s="4" t="s">
        <v>303</v>
      </c>
      <c r="B8" s="6" t="n">
        <v>0</v>
      </c>
    </row>
    <row r="9" spans="1:2">
      <c r="A9" s="4" t="s">
        <v>304</v>
      </c>
      <c r="B9" s="6" t="n">
        <v>2951669</v>
      </c>
    </row>
    <row r="10" spans="1:2">
      <c r="A10" s="4" t="s">
        <v>305</v>
      </c>
      <c r="B10" s="7" t="n">
        <v>0</v>
      </c>
    </row>
    <row r="11" spans="1:2">
      <c r="A11" s="4" t="s">
        <v>306</v>
      </c>
      <c r="B11" s="4" t="s">
        <v>307</v>
      </c>
    </row>
    <row r="12" spans="1:2">
      <c r="A12" s="4" t="s">
        <v>308</v>
      </c>
      <c r="B12" s="6" t="n">
        <v>0</v>
      </c>
    </row>
    <row r="13" spans="1:2">
      <c r="A13" s="4" t="s">
        <v>309</v>
      </c>
      <c r="B13" s="6" t="n">
        <v>0</v>
      </c>
    </row>
    <row r="14" spans="1:2">
      <c r="A14" s="4" t="s">
        <v>310</v>
      </c>
      <c r="B14" s="6" t="n">
        <v>0</v>
      </c>
    </row>
    <row r="15" spans="1:2">
      <c r="A15" s="4" t="s">
        <v>305</v>
      </c>
      <c r="B15" s="4" t="s">
        <v>275</v>
      </c>
    </row>
    <row r="16" spans="1:2">
      <c r="A16" s="4" t="s">
        <v>311</v>
      </c>
      <c r="B16"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25"/>
    <col customWidth="1" max="3" min="3" width="14"/>
  </cols>
  <sheetData>
    <row r="1" spans="1:3">
      <c r="A1" s="1" t="s">
        <v>312</v>
      </c>
      <c r="B1" s="2" t="s">
        <v>1</v>
      </c>
    </row>
    <row r="2" spans="1:3">
      <c r="B2" s="2" t="s">
        <v>2</v>
      </c>
      <c r="C2" s="2" t="s">
        <v>30</v>
      </c>
    </row>
    <row r="3" spans="1:3">
      <c r="A3" s="3" t="s">
        <v>172</v>
      </c>
    </row>
    <row r="4" spans="1:3">
      <c r="A4" s="4" t="s">
        <v>313</v>
      </c>
      <c r="B4" s="6" t="n">
        <v>2951669</v>
      </c>
      <c r="C4" s="6" t="n">
        <v>0</v>
      </c>
    </row>
    <row r="5" spans="1:3">
      <c r="A5" s="4" t="s">
        <v>314</v>
      </c>
      <c r="B5" s="4" t="s">
        <v>315</v>
      </c>
    </row>
    <row r="6" spans="1:3">
      <c r="A6" s="4" t="s">
        <v>316</v>
      </c>
      <c r="B6"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318</v>
      </c>
      <c r="B1" s="2" t="s">
        <v>1</v>
      </c>
    </row>
    <row r="2" spans="1:3">
      <c r="B2" s="2" t="s">
        <v>2</v>
      </c>
      <c r="C2" s="2" t="s">
        <v>30</v>
      </c>
    </row>
    <row r="3" spans="1:3">
      <c r="A3" s="3" t="s">
        <v>176</v>
      </c>
    </row>
    <row r="4" spans="1:3">
      <c r="A4" s="4" t="s">
        <v>319</v>
      </c>
      <c r="B4" s="7" t="n">
        <v>33125</v>
      </c>
      <c r="C4" s="7" t="n">
        <v>81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67</v>
      </c>
      <c r="B1" s="2" t="s">
        <v>1</v>
      </c>
    </row>
    <row r="2" spans="1:3">
      <c r="B2" s="2" t="s">
        <v>2</v>
      </c>
      <c r="C2" s="2" t="s">
        <v>30</v>
      </c>
    </row>
    <row r="3" spans="1:3">
      <c r="A3" s="3" t="s">
        <v>68</v>
      </c>
    </row>
    <row r="4" spans="1:3">
      <c r="A4" s="4" t="s">
        <v>69</v>
      </c>
      <c r="B4" s="7" t="n">
        <v>2520</v>
      </c>
      <c r="C4" s="7" t="n">
        <v>0</v>
      </c>
    </row>
    <row r="5" spans="1:3">
      <c r="A5" s="3" t="s">
        <v>70</v>
      </c>
    </row>
    <row r="6" spans="1:3">
      <c r="A6" s="4" t="s">
        <v>71</v>
      </c>
      <c r="B6" s="6" t="n">
        <v>294875</v>
      </c>
      <c r="C6" s="6" t="n">
        <v>26052</v>
      </c>
    </row>
    <row r="7" spans="1:3">
      <c r="A7" s="4" t="s">
        <v>72</v>
      </c>
      <c r="B7" s="6" t="n">
        <v>293516</v>
      </c>
      <c r="C7" s="6" t="n">
        <v>57407</v>
      </c>
    </row>
    <row r="8" spans="1:3">
      <c r="A8" s="4" t="s">
        <v>73</v>
      </c>
      <c r="B8" s="6" t="n">
        <v>704718</v>
      </c>
      <c r="C8" s="6" t="n">
        <v>126411</v>
      </c>
    </row>
    <row r="9" spans="1:3">
      <c r="A9" s="4" t="s">
        <v>74</v>
      </c>
      <c r="B9" s="6" t="n">
        <v>205032</v>
      </c>
      <c r="C9" s="6" t="n">
        <v>61726</v>
      </c>
    </row>
    <row r="10" spans="1:3">
      <c r="A10" s="4" t="s">
        <v>75</v>
      </c>
      <c r="B10" s="6" t="n">
        <v>1498141</v>
      </c>
      <c r="C10" s="6" t="n">
        <v>271596</v>
      </c>
    </row>
    <row r="11" spans="1:3">
      <c r="A11" s="4" t="s">
        <v>76</v>
      </c>
      <c r="B11" s="6" t="n">
        <v>-1495621</v>
      </c>
      <c r="C11" s="6" t="n">
        <v>-271596</v>
      </c>
    </row>
    <row r="12" spans="1:3">
      <c r="A12" s="3" t="s">
        <v>77</v>
      </c>
    </row>
    <row r="13" spans="1:3">
      <c r="A13" s="4" t="s">
        <v>78</v>
      </c>
      <c r="B13" s="6" t="n">
        <v>-24962</v>
      </c>
      <c r="C13" s="6" t="n">
        <v>-3563</v>
      </c>
    </row>
    <row r="14" spans="1:3">
      <c r="A14" s="4" t="s">
        <v>79</v>
      </c>
      <c r="B14" s="6" t="n">
        <v>69</v>
      </c>
      <c r="C14" s="6" t="n">
        <v>0</v>
      </c>
    </row>
    <row r="15" spans="1:3">
      <c r="A15" s="4" t="s">
        <v>80</v>
      </c>
      <c r="B15" s="6" t="n">
        <v>-24893</v>
      </c>
      <c r="C15" s="6" t="n">
        <v>-3563</v>
      </c>
    </row>
    <row r="16" spans="1:3">
      <c r="A16" s="4" t="s">
        <v>81</v>
      </c>
      <c r="B16" s="7" t="n">
        <v>-1520514</v>
      </c>
      <c r="C16" s="7" t="n">
        <v>-275159</v>
      </c>
    </row>
    <row r="17" spans="1:3">
      <c r="A17" s="4" t="s">
        <v>82</v>
      </c>
      <c r="B17" s="8" t="n">
        <v>-0.08</v>
      </c>
      <c r="C17" s="8" t="n">
        <v>-0.02</v>
      </c>
    </row>
    <row r="18" spans="1:3">
      <c r="A18" s="4" t="s">
        <v>83</v>
      </c>
      <c r="B18" s="6" t="n">
        <v>19117099</v>
      </c>
      <c r="C18" s="6" t="n">
        <v>158192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320</v>
      </c>
      <c r="B1" s="2" t="s">
        <v>1</v>
      </c>
    </row>
    <row r="2" spans="1:3">
      <c r="B2" s="2" t="s">
        <v>2</v>
      </c>
      <c r="C2" s="2" t="s">
        <v>30</v>
      </c>
    </row>
    <row r="3" spans="1:3">
      <c r="A3" s="3" t="s">
        <v>321</v>
      </c>
    </row>
    <row r="4" spans="1:3">
      <c r="A4" s="4" t="s">
        <v>322</v>
      </c>
      <c r="B4" s="7" t="n">
        <v>0</v>
      </c>
      <c r="C4" s="7" t="n">
        <v>0</v>
      </c>
    </row>
    <row r="5" spans="1:3">
      <c r="A5" s="4" t="s">
        <v>323</v>
      </c>
      <c r="B5" s="6" t="n">
        <v>492800</v>
      </c>
      <c r="C5" s="6" t="n">
        <v>8300</v>
      </c>
    </row>
    <row r="6" spans="1:3">
      <c r="A6" s="3" t="s">
        <v>324</v>
      </c>
    </row>
    <row r="7" spans="1:3">
      <c r="A7" s="4" t="s">
        <v>322</v>
      </c>
      <c r="B7" s="6" t="n">
        <v>0</v>
      </c>
      <c r="C7" s="6" t="n">
        <v>0</v>
      </c>
    </row>
    <row r="8" spans="1:3">
      <c r="A8" s="4" t="s">
        <v>323</v>
      </c>
      <c r="B8" s="6" t="n">
        <v>146500</v>
      </c>
      <c r="C8" s="6" t="n">
        <v>2500</v>
      </c>
    </row>
    <row r="9" spans="1:3">
      <c r="A9" s="4" t="s">
        <v>325</v>
      </c>
      <c r="B9" s="6" t="n">
        <v>-639300</v>
      </c>
      <c r="C9" s="6" t="n">
        <v>-10800</v>
      </c>
    </row>
    <row r="10" spans="1:3">
      <c r="A10" s="4" t="s">
        <v>326</v>
      </c>
      <c r="B10" s="7" t="n">
        <v>0</v>
      </c>
      <c r="C10"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327</v>
      </c>
      <c r="B1" s="2" t="s">
        <v>1</v>
      </c>
    </row>
    <row r="2" spans="1:3">
      <c r="B2" s="2" t="s">
        <v>2</v>
      </c>
      <c r="C2" s="2" t="s">
        <v>30</v>
      </c>
    </row>
    <row r="3" spans="1:3">
      <c r="A3" s="3" t="s">
        <v>179</v>
      </c>
    </row>
    <row r="4" spans="1:3">
      <c r="A4" s="4" t="s">
        <v>328</v>
      </c>
      <c r="B4" s="4" t="s">
        <v>329</v>
      </c>
      <c r="C4" s="4" t="s">
        <v>329</v>
      </c>
    </row>
    <row r="5" spans="1:3">
      <c r="A5" s="4" t="s">
        <v>330</v>
      </c>
      <c r="B5" s="4" t="s">
        <v>331</v>
      </c>
      <c r="C5" s="4" t="s">
        <v>331</v>
      </c>
    </row>
    <row r="6" spans="1:3">
      <c r="A6" s="4" t="s">
        <v>332</v>
      </c>
      <c r="B6" s="4" t="s">
        <v>333</v>
      </c>
      <c r="C6" s="4" t="s">
        <v>334</v>
      </c>
    </row>
    <row r="7" spans="1:3">
      <c r="A7" s="4" t="s">
        <v>325</v>
      </c>
      <c r="B7" s="4" t="s">
        <v>335</v>
      </c>
      <c r="C7" s="4" t="s">
        <v>336</v>
      </c>
    </row>
    <row r="8" spans="1:3">
      <c r="A8" s="4" t="s">
        <v>337</v>
      </c>
      <c r="B8" s="4" t="s">
        <v>334</v>
      </c>
      <c r="C8" s="4" t="s">
        <v>3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38</v>
      </c>
      <c r="B1" s="2" t="s">
        <v>2</v>
      </c>
      <c r="C1" s="2" t="s">
        <v>30</v>
      </c>
    </row>
    <row r="2" spans="1:3">
      <c r="A2" s="3" t="s">
        <v>179</v>
      </c>
    </row>
    <row r="3" spans="1:3">
      <c r="A3" s="4" t="s">
        <v>339</v>
      </c>
      <c r="B3" s="7" t="n">
        <v>650100</v>
      </c>
      <c r="C3" s="7" t="n">
        <v>10800</v>
      </c>
    </row>
    <row r="4" spans="1:3">
      <c r="A4" s="4" t="s">
        <v>340</v>
      </c>
      <c r="B4" s="6" t="n">
        <v>650100</v>
      </c>
      <c r="C4" s="6" t="n">
        <v>10800</v>
      </c>
    </row>
    <row r="5" spans="1:3">
      <c r="A5" s="4" t="s">
        <v>341</v>
      </c>
      <c r="B5" s="6" t="n">
        <v>-650100</v>
      </c>
      <c r="C5" s="6" t="n">
        <v>-10800</v>
      </c>
    </row>
    <row r="6" spans="1:3">
      <c r="A6" s="4" t="s">
        <v>342</v>
      </c>
      <c r="B6" s="7" t="n">
        <v>0</v>
      </c>
      <c r="C6"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r="1" spans="1:2">
      <c r="A1" s="1" t="s">
        <v>343</v>
      </c>
      <c r="B1" s="2" t="s">
        <v>1</v>
      </c>
    </row>
    <row r="2" spans="1:2">
      <c r="B2" s="2" t="s">
        <v>344</v>
      </c>
    </row>
    <row r="3" spans="1:2">
      <c r="A3" s="3" t="s">
        <v>179</v>
      </c>
    </row>
    <row r="4" spans="1:2">
      <c r="A4" s="4" t="s">
        <v>345</v>
      </c>
      <c r="B4" s="7" t="n">
        <v>1474000</v>
      </c>
    </row>
    <row r="5" spans="1:2">
      <c r="A5" s="4" t="s">
        <v>346</v>
      </c>
      <c r="B5"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348</v>
      </c>
      <c r="B1" s="2" t="s">
        <v>1</v>
      </c>
    </row>
    <row r="2" spans="1:3">
      <c r="B2" s="2" t="s">
        <v>2</v>
      </c>
      <c r="C2" s="2" t="s">
        <v>30</v>
      </c>
    </row>
    <row r="3" spans="1:3">
      <c r="A3" s="4" t="s">
        <v>349</v>
      </c>
      <c r="B3" s="7" t="n">
        <v>30000</v>
      </c>
    </row>
    <row r="4" spans="1:3">
      <c r="A4" s="4" t="s">
        <v>350</v>
      </c>
      <c r="B4" s="6" t="n">
        <v>33648</v>
      </c>
      <c r="C4" s="7" t="n">
        <v>29607</v>
      </c>
    </row>
    <row r="5" spans="1:3">
      <c r="A5" s="4" t="s">
        <v>351</v>
      </c>
    </row>
    <row r="6" spans="1:3">
      <c r="A6" s="4" t="s">
        <v>349</v>
      </c>
      <c r="B6" s="6" t="n">
        <v>30000</v>
      </c>
    </row>
    <row r="7" spans="1:3">
      <c r="A7" s="4" t="s">
        <v>350</v>
      </c>
      <c r="B7" s="7" t="n">
        <v>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84</v>
      </c>
      <c r="B1" s="2" t="s">
        <v>1</v>
      </c>
    </row>
    <row r="2" spans="1:3">
      <c r="B2" s="2" t="s">
        <v>2</v>
      </c>
      <c r="C2" s="2" t="s">
        <v>30</v>
      </c>
    </row>
    <row r="3" spans="1:3">
      <c r="A3" s="4" t="s">
        <v>85</v>
      </c>
    </row>
    <row r="4" spans="1:3">
      <c r="A4" s="4" t="s">
        <v>86</v>
      </c>
      <c r="B4" s="6" t="n">
        <v>0</v>
      </c>
      <c r="C4" s="6" t="n">
        <v>10472</v>
      </c>
    </row>
    <row r="5" spans="1:3">
      <c r="A5" s="4" t="s">
        <v>87</v>
      </c>
      <c r="B5" s="7" t="n">
        <v>0</v>
      </c>
      <c r="C5" s="7" t="n">
        <v>45000</v>
      </c>
    </row>
    <row r="6" spans="1:3">
      <c r="A6" s="4" t="s">
        <v>88</v>
      </c>
      <c r="C6" s="6" t="n">
        <v>698</v>
      </c>
    </row>
    <row r="7" spans="1:3">
      <c r="A7" s="4" t="s">
        <v>89</v>
      </c>
      <c r="C7" s="7" t="n">
        <v>64037</v>
      </c>
    </row>
    <row r="8" spans="1:3">
      <c r="A8" s="4" t="s">
        <v>90</v>
      </c>
      <c r="C8" s="6" t="n">
        <v>-11170</v>
      </c>
    </row>
    <row r="9" spans="1:3">
      <c r="A9" s="4" t="s">
        <v>91</v>
      </c>
      <c r="C9" s="7" t="n">
        <v>-109037</v>
      </c>
    </row>
    <row r="10" spans="1:3">
      <c r="A10" s="4" t="s">
        <v>92</v>
      </c>
      <c r="B10" s="6" t="n">
        <v>0</v>
      </c>
      <c r="C10" s="6" t="n">
        <v>0</v>
      </c>
    </row>
    <row r="11" spans="1:3">
      <c r="A11" s="4" t="s">
        <v>93</v>
      </c>
      <c r="B11" s="7" t="n">
        <v>0</v>
      </c>
      <c r="C11" s="7" t="n">
        <v>0</v>
      </c>
    </row>
    <row r="12" spans="1:3">
      <c r="A12" s="4" t="s">
        <v>94</v>
      </c>
    </row>
    <row r="13" spans="1:3">
      <c r="A13" s="4" t="s">
        <v>86</v>
      </c>
      <c r="B13" s="6" t="n">
        <v>0</v>
      </c>
      <c r="C13" s="6" t="n">
        <v>0</v>
      </c>
    </row>
    <row r="14" spans="1:3">
      <c r="A14" s="4" t="s">
        <v>87</v>
      </c>
      <c r="B14" s="7" t="n">
        <v>0</v>
      </c>
      <c r="C14" s="7" t="n">
        <v>0</v>
      </c>
    </row>
    <row r="15" spans="1:3">
      <c r="A15" s="4" t="s">
        <v>92</v>
      </c>
      <c r="B15" s="6" t="n">
        <v>0</v>
      </c>
      <c r="C15" s="6" t="n">
        <v>0</v>
      </c>
    </row>
    <row r="16" spans="1:3">
      <c r="A16" s="4" t="s">
        <v>93</v>
      </c>
      <c r="B16" s="7" t="n">
        <v>0</v>
      </c>
      <c r="C16" s="7" t="n">
        <v>0</v>
      </c>
    </row>
    <row r="17" spans="1:3">
      <c r="A17" s="4" t="s">
        <v>95</v>
      </c>
    </row>
    <row r="18" spans="1:3">
      <c r="A18" s="4" t="s">
        <v>86</v>
      </c>
      <c r="B18" s="6" t="n">
        <v>16000002</v>
      </c>
      <c r="C18" s="6" t="n">
        <v>0</v>
      </c>
    </row>
    <row r="19" spans="1:3">
      <c r="A19" s="4" t="s">
        <v>87</v>
      </c>
      <c r="B19" s="7" t="n">
        <v>16000</v>
      </c>
      <c r="C19" s="7" t="n">
        <v>0</v>
      </c>
    </row>
    <row r="20" spans="1:3">
      <c r="A20" s="4" t="s">
        <v>96</v>
      </c>
      <c r="B20" s="6" t="n">
        <v>2683336</v>
      </c>
    </row>
    <row r="21" spans="1:3">
      <c r="A21" s="4" t="s">
        <v>97</v>
      </c>
      <c r="B21" s="7" t="n">
        <v>2683</v>
      </c>
    </row>
    <row r="22" spans="1:3">
      <c r="A22" s="4" t="s">
        <v>98</v>
      </c>
      <c r="B22" s="6" t="n">
        <v>174566</v>
      </c>
    </row>
    <row r="23" spans="1:3">
      <c r="A23" s="4" t="s">
        <v>99</v>
      </c>
      <c r="B23" s="7" t="n">
        <v>175</v>
      </c>
    </row>
    <row r="24" spans="1:3">
      <c r="A24" s="4" t="s">
        <v>88</v>
      </c>
      <c r="B24" s="6" t="n">
        <v>250000</v>
      </c>
    </row>
    <row r="25" spans="1:3">
      <c r="A25" s="4" t="s">
        <v>89</v>
      </c>
      <c r="B25" s="7" t="n">
        <v>250</v>
      </c>
    </row>
    <row r="26" spans="1:3">
      <c r="A26" s="4" t="s">
        <v>90</v>
      </c>
      <c r="C26" s="6" t="n">
        <v>16000002</v>
      </c>
    </row>
    <row r="27" spans="1:3">
      <c r="A27" s="4" t="s">
        <v>91</v>
      </c>
      <c r="C27" s="7" t="n">
        <v>16000</v>
      </c>
    </row>
    <row r="28" spans="1:3">
      <c r="A28" s="4" t="s">
        <v>100</v>
      </c>
      <c r="B28" s="6" t="n">
        <v>3999631</v>
      </c>
    </row>
    <row r="29" spans="1:3">
      <c r="A29" s="4" t="s">
        <v>101</v>
      </c>
      <c r="B29" s="7" t="n">
        <v>4000</v>
      </c>
    </row>
    <row r="30" spans="1:3">
      <c r="A30" s="4" t="s">
        <v>92</v>
      </c>
      <c r="B30" s="6" t="n">
        <v>23107535</v>
      </c>
      <c r="C30" s="6" t="n">
        <v>16000002</v>
      </c>
    </row>
    <row r="31" spans="1:3">
      <c r="A31" s="4" t="s">
        <v>93</v>
      </c>
      <c r="B31" s="7" t="n">
        <v>23108</v>
      </c>
      <c r="C31" s="7" t="n">
        <v>16000</v>
      </c>
    </row>
    <row r="32" spans="1:3">
      <c r="A32" s="4" t="s">
        <v>102</v>
      </c>
    </row>
    <row r="33" spans="1:3">
      <c r="A33" s="4" t="s">
        <v>87</v>
      </c>
      <c r="B33" s="6" t="n">
        <v>-239727</v>
      </c>
      <c r="C33" s="6" t="n">
        <v>0</v>
      </c>
    </row>
    <row r="34" spans="1:3">
      <c r="A34" s="4" t="s">
        <v>97</v>
      </c>
      <c r="B34" s="6" t="n">
        <v>1507318</v>
      </c>
    </row>
    <row r="35" spans="1:3">
      <c r="A35" s="4" t="s">
        <v>99</v>
      </c>
      <c r="B35" s="6" t="n">
        <v>90987</v>
      </c>
    </row>
    <row r="36" spans="1:3">
      <c r="A36" s="4" t="s">
        <v>103</v>
      </c>
      <c r="B36" s="6" t="n">
        <v>2577</v>
      </c>
    </row>
    <row r="37" spans="1:3">
      <c r="A37" s="4" t="s">
        <v>89</v>
      </c>
      <c r="B37" s="6" t="n">
        <v>149750</v>
      </c>
    </row>
    <row r="38" spans="1:3">
      <c r="A38" s="4" t="s">
        <v>104</v>
      </c>
      <c r="B38" s="6" t="n">
        <v>126000</v>
      </c>
    </row>
    <row r="39" spans="1:3">
      <c r="A39" s="4" t="s">
        <v>91</v>
      </c>
      <c r="C39" s="6" t="n">
        <v>-239727</v>
      </c>
    </row>
    <row r="40" spans="1:3">
      <c r="A40" s="4" t="s">
        <v>105</v>
      </c>
      <c r="B40" s="6" t="n">
        <v>-387489</v>
      </c>
    </row>
    <row r="41" spans="1:3">
      <c r="A41" s="4" t="s">
        <v>101</v>
      </c>
      <c r="B41" s="6" t="n">
        <v>-4000</v>
      </c>
    </row>
    <row r="42" spans="1:3">
      <c r="A42" s="4" t="s">
        <v>93</v>
      </c>
      <c r="B42" s="6" t="n">
        <v>1245416</v>
      </c>
      <c r="C42" s="6" t="n">
        <v>-239727</v>
      </c>
    </row>
    <row r="43" spans="1:3">
      <c r="A43" s="4" t="s">
        <v>106</v>
      </c>
    </row>
    <row r="44" spans="1:3">
      <c r="A44" s="4" t="s">
        <v>87</v>
      </c>
      <c r="B44" s="6" t="n">
        <v>-24467</v>
      </c>
      <c r="C44" s="6" t="n">
        <v>-82072</v>
      </c>
    </row>
    <row r="45" spans="1:3">
      <c r="A45" s="4" t="s">
        <v>91</v>
      </c>
      <c r="C45" s="6" t="n">
        <v>332764</v>
      </c>
    </row>
    <row r="46" spans="1:3">
      <c r="A46" s="4" t="s">
        <v>81</v>
      </c>
      <c r="B46" s="6" t="n">
        <v>-1520514</v>
      </c>
      <c r="C46" s="6" t="n">
        <v>-275159</v>
      </c>
    </row>
    <row r="47" spans="1:3">
      <c r="A47" s="4" t="s">
        <v>93</v>
      </c>
      <c r="B47" s="6" t="n">
        <v>-1544981</v>
      </c>
      <c r="C47" s="6" t="n">
        <v>-24467</v>
      </c>
    </row>
    <row r="48" spans="1:3">
      <c r="A48" s="4" t="s">
        <v>87</v>
      </c>
      <c r="B48" s="6" t="n">
        <v>-248194</v>
      </c>
      <c r="C48" s="6" t="n">
        <v>-37072</v>
      </c>
    </row>
    <row r="49" spans="1:3">
      <c r="A49" s="4" t="s">
        <v>97</v>
      </c>
      <c r="B49" s="6" t="n">
        <v>1510001</v>
      </c>
    </row>
    <row r="50" spans="1:3">
      <c r="A50" s="4" t="s">
        <v>99</v>
      </c>
      <c r="B50" s="6" t="n">
        <v>91162</v>
      </c>
    </row>
    <row r="51" spans="1:3">
      <c r="A51" s="4" t="s">
        <v>103</v>
      </c>
      <c r="B51" s="6" t="n">
        <v>2577</v>
      </c>
    </row>
    <row r="52" spans="1:3">
      <c r="A52" s="4" t="s">
        <v>89</v>
      </c>
      <c r="B52" s="6" t="n">
        <v>150000</v>
      </c>
      <c r="C52" s="6" t="n">
        <v>64037</v>
      </c>
    </row>
    <row r="53" spans="1:3">
      <c r="A53" s="4" t="s">
        <v>104</v>
      </c>
      <c r="B53" s="6" t="n">
        <v>126000</v>
      </c>
    </row>
    <row r="54" spans="1:3">
      <c r="A54" s="4" t="s">
        <v>105</v>
      </c>
      <c r="B54" s="6" t="n">
        <v>-387489</v>
      </c>
    </row>
    <row r="55" spans="1:3">
      <c r="A55" s="4" t="s">
        <v>81</v>
      </c>
      <c r="B55" s="6" t="n">
        <v>-1520514</v>
      </c>
      <c r="C55" s="6" t="n">
        <v>-275159</v>
      </c>
    </row>
    <row r="56" spans="1:3">
      <c r="A56" s="4" t="s">
        <v>93</v>
      </c>
      <c r="B56" s="7" t="n">
        <v>-276457</v>
      </c>
      <c r="C56" s="7" t="n">
        <v>-2481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7</v>
      </c>
      <c r="B1" s="2" t="s">
        <v>1</v>
      </c>
    </row>
    <row r="2" spans="1:3">
      <c r="B2" s="2" t="s">
        <v>2</v>
      </c>
      <c r="C2" s="2" t="s">
        <v>30</v>
      </c>
    </row>
    <row r="3" spans="1:3">
      <c r="A3" s="3" t="s">
        <v>108</v>
      </c>
    </row>
    <row r="4" spans="1:3">
      <c r="A4" s="4" t="s">
        <v>81</v>
      </c>
      <c r="B4" s="7" t="n">
        <v>-1520514</v>
      </c>
      <c r="C4" s="7" t="n">
        <v>-275159</v>
      </c>
    </row>
    <row r="5" spans="1:3">
      <c r="A5" s="3" t="s">
        <v>109</v>
      </c>
    </row>
    <row r="6" spans="1:3">
      <c r="A6" s="4" t="s">
        <v>110</v>
      </c>
      <c r="B6" s="6" t="n">
        <v>0</v>
      </c>
      <c r="C6" s="6" t="n">
        <v>64037</v>
      </c>
    </row>
    <row r="7" spans="1:3">
      <c r="A7" s="4" t="s">
        <v>111</v>
      </c>
      <c r="B7" s="6" t="n">
        <v>150000</v>
      </c>
      <c r="C7" s="6" t="n">
        <v>0</v>
      </c>
    </row>
    <row r="8" spans="1:3">
      <c r="A8" s="4" t="s">
        <v>112</v>
      </c>
      <c r="B8" s="6" t="n">
        <v>8750</v>
      </c>
      <c r="C8" s="6" t="n">
        <v>0</v>
      </c>
    </row>
    <row r="9" spans="1:3">
      <c r="A9" s="3" t="s">
        <v>113</v>
      </c>
    </row>
    <row r="10" spans="1:3">
      <c r="A10" s="4" t="s">
        <v>33</v>
      </c>
      <c r="B10" s="6" t="n">
        <v>-19478</v>
      </c>
      <c r="C10" s="6" t="n">
        <v>-495</v>
      </c>
    </row>
    <row r="11" spans="1:3">
      <c r="A11" s="4" t="s">
        <v>37</v>
      </c>
      <c r="B11" s="6" t="n">
        <v>182413</v>
      </c>
      <c r="C11" s="6" t="n">
        <v>62667</v>
      </c>
    </row>
    <row r="12" spans="1:3">
      <c r="A12" s="4" t="s">
        <v>114</v>
      </c>
      <c r="B12" s="6" t="n">
        <v>-1198829</v>
      </c>
      <c r="C12" s="6" t="n">
        <v>-148950</v>
      </c>
    </row>
    <row r="13" spans="1:3">
      <c r="A13" s="3" t="s">
        <v>115</v>
      </c>
    </row>
    <row r="14" spans="1:3">
      <c r="A14" s="4" t="s">
        <v>116</v>
      </c>
      <c r="B14" s="6" t="n">
        <v>5500</v>
      </c>
      <c r="C14" s="6" t="n">
        <v>0</v>
      </c>
    </row>
    <row r="15" spans="1:3">
      <c r="A15" s="4" t="s">
        <v>117</v>
      </c>
      <c r="B15" s="6" t="n">
        <v>-5500</v>
      </c>
      <c r="C15" s="6" t="n">
        <v>0</v>
      </c>
    </row>
    <row r="16" spans="1:3">
      <c r="A16" s="4" t="s">
        <v>118</v>
      </c>
      <c r="B16" s="6" t="n">
        <v>17500</v>
      </c>
      <c r="C16" s="6" t="n">
        <v>0</v>
      </c>
    </row>
    <row r="17" spans="1:3">
      <c r="A17" s="4" t="s">
        <v>119</v>
      </c>
      <c r="B17" s="6" t="n">
        <v>-26250</v>
      </c>
      <c r="C17" s="6" t="n">
        <v>0</v>
      </c>
    </row>
    <row r="18" spans="1:3">
      <c r="A18" s="4" t="s">
        <v>120</v>
      </c>
      <c r="B18" s="6" t="n">
        <v>0</v>
      </c>
      <c r="C18" s="6" t="n">
        <v>53725</v>
      </c>
    </row>
    <row r="19" spans="1:3">
      <c r="A19" s="4" t="s">
        <v>121</v>
      </c>
      <c r="B19" s="6" t="n">
        <v>-53725</v>
      </c>
      <c r="C19" s="6" t="n">
        <v>0</v>
      </c>
    </row>
    <row r="20" spans="1:3">
      <c r="A20" s="4" t="s">
        <v>122</v>
      </c>
      <c r="B20" s="6" t="n">
        <v>4041</v>
      </c>
      <c r="C20" s="6" t="n">
        <v>17368</v>
      </c>
    </row>
    <row r="21" spans="1:3">
      <c r="A21" s="4" t="s">
        <v>123</v>
      </c>
      <c r="B21" s="6" t="n">
        <v>0</v>
      </c>
      <c r="C21" s="6" t="n">
        <v>83000</v>
      </c>
    </row>
    <row r="22" spans="1:3">
      <c r="A22" s="4" t="s">
        <v>124</v>
      </c>
      <c r="B22" s="6" t="n">
        <v>1248512</v>
      </c>
      <c r="C22" s="6" t="n">
        <v>0</v>
      </c>
    </row>
    <row r="23" spans="1:3">
      <c r="A23" s="4" t="s">
        <v>125</v>
      </c>
      <c r="B23" s="6" t="n">
        <v>1190078</v>
      </c>
      <c r="C23" s="6" t="n">
        <v>154093</v>
      </c>
    </row>
    <row r="24" spans="1:3">
      <c r="A24" s="4" t="s">
        <v>126</v>
      </c>
      <c r="B24" s="6" t="n">
        <v>-8751</v>
      </c>
      <c r="C24" s="6" t="n">
        <v>5143</v>
      </c>
    </row>
    <row r="25" spans="1:3">
      <c r="A25" s="4" t="s">
        <v>127</v>
      </c>
      <c r="B25" s="6" t="n">
        <v>10049</v>
      </c>
      <c r="C25" s="6" t="n">
        <v>4906</v>
      </c>
    </row>
    <row r="26" spans="1:3">
      <c r="A26" s="4" t="s">
        <v>128</v>
      </c>
      <c r="B26" s="6" t="n">
        <v>1298</v>
      </c>
      <c r="C26" s="6" t="n">
        <v>10049</v>
      </c>
    </row>
    <row r="27" spans="1:3">
      <c r="A27" s="3" t="s">
        <v>129</v>
      </c>
    </row>
    <row r="28" spans="1:3">
      <c r="A28" s="4" t="s">
        <v>130</v>
      </c>
      <c r="B28" s="6" t="n">
        <v>19360</v>
      </c>
      <c r="C28" s="6" t="n">
        <v>0</v>
      </c>
    </row>
    <row r="29" spans="1:3">
      <c r="A29" s="4" t="s">
        <v>131</v>
      </c>
      <c r="B29" s="6" t="n">
        <v>0</v>
      </c>
      <c r="C29" s="6" t="n">
        <v>0</v>
      </c>
    </row>
    <row r="30" spans="1:3">
      <c r="A30" s="3" t="s">
        <v>132</v>
      </c>
    </row>
    <row r="31" spans="1:3">
      <c r="A31" s="4" t="s">
        <v>133</v>
      </c>
      <c r="B31" s="6" t="n">
        <v>91162</v>
      </c>
      <c r="C31" s="6" t="n">
        <v>0</v>
      </c>
    </row>
    <row r="32" spans="1:3">
      <c r="A32" s="4" t="s">
        <v>134</v>
      </c>
      <c r="B32" s="6" t="n">
        <v>126000</v>
      </c>
      <c r="C32" s="6" t="n">
        <v>0</v>
      </c>
    </row>
    <row r="33" spans="1:3">
      <c r="A33" s="4" t="s">
        <v>135</v>
      </c>
      <c r="B33" s="6" t="n">
        <v>2577</v>
      </c>
      <c r="C33" s="6" t="n">
        <v>0</v>
      </c>
    </row>
    <row r="34" spans="1:3">
      <c r="A34" s="4" t="s">
        <v>136</v>
      </c>
      <c r="B34" s="6" t="n">
        <v>8750</v>
      </c>
      <c r="C34" s="6" t="n">
        <v>0</v>
      </c>
    </row>
    <row r="35" spans="1:3">
      <c r="A35" s="4" t="s">
        <v>137</v>
      </c>
      <c r="B35" s="7" t="n">
        <v>0</v>
      </c>
      <c r="C35" s="7" t="n">
        <v>2237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1. Organization and Operations</vt:lpstr>
      <vt:lpstr>2. Going Concern and Management</vt:lpstr>
      <vt:lpstr>3. Summary of Significant Accou</vt:lpstr>
      <vt:lpstr>4. Demand Loans Payable</vt:lpstr>
      <vt:lpstr>5. Notes Payable</vt:lpstr>
      <vt:lpstr>6. Notes Payable - Related Part</vt:lpstr>
      <vt:lpstr>7. Convertible Notes Payable</vt:lpstr>
      <vt:lpstr>8. Loans Payable - Officers</vt:lpstr>
      <vt:lpstr>9. Stockholders' Deficit</vt:lpstr>
      <vt:lpstr>10. Stock Warrants</vt:lpstr>
      <vt:lpstr>11. Commitments and Contingenci</vt:lpstr>
      <vt:lpstr>12. Income Taxes</vt:lpstr>
      <vt:lpstr>13. Related Party Transactions</vt:lpstr>
      <vt:lpstr>14. Subsequent Events</vt:lpstr>
      <vt:lpstr>3. Summary of Significant Acc21</vt:lpstr>
      <vt:lpstr>3. Summary of Significant Acc22</vt:lpstr>
      <vt:lpstr>10. Stock Warrants (Tables)</vt:lpstr>
      <vt:lpstr>12. Income Taxes (Tables)</vt:lpstr>
      <vt:lpstr>1. Organization and Operations </vt:lpstr>
      <vt:lpstr>2. Going Concern and Manageme26</vt:lpstr>
      <vt:lpstr>3. Summary of Significant Acc27</vt:lpstr>
      <vt:lpstr>3. Summary of Significant Acc28</vt:lpstr>
      <vt:lpstr>3. Summary of Significant Acc29</vt:lpstr>
      <vt:lpstr>4. Demand Loans Payable (Detail</vt:lpstr>
      <vt:lpstr>5. Notes Payable (Details Narra</vt:lpstr>
      <vt:lpstr>6. Notes Payable - Related Pa32</vt:lpstr>
      <vt:lpstr>7. Convertible Notes Payable (D</vt:lpstr>
      <vt:lpstr>7. Convertible Notes Payable 34</vt:lpstr>
      <vt:lpstr>8. Loans Payable - Officer (Det</vt:lpstr>
      <vt:lpstr>9. Stockholders' Deficit (Detai</vt:lpstr>
      <vt:lpstr>10. Stock Warrants (Details - W</vt:lpstr>
      <vt:lpstr>10. Stock Warrants (Details -38</vt:lpstr>
      <vt:lpstr>11. Commitments and Contingen39</vt:lpstr>
      <vt:lpstr>12. Income Taxes (Details - Inc</vt:lpstr>
      <vt:lpstr>12. Income Taxes (Details - Rec</vt:lpstr>
      <vt:lpstr>12. Income Taxes (Details - Def</vt:lpstr>
      <vt:lpstr>12. Income Taxes (Details Narra</vt:lpstr>
      <vt:lpstr>13.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42:00Z</dcterms:created>
  <dcterms:modified xmlns:dcterms="http://purl.org/dc/terms/" xmlns:xsi="http://www.w3.org/2001/XMLSchema-instance" xsi:type="dcterms:W3CDTF">2016-04-14T16:42:00Z</dcterms:modified>
  <dc:title xmlns:dc="http://purl.org/dc/elements/1.1/">Untitled</dc:title>
  <dc:description xmlns:dc="http://purl.org/dc/elements/1.1/"/>
  <dc:subject xmlns:dc="http://purl.org/dc/elements/1.1/"/>
  <cp:keywords/>
  <cp:category/>
</cp:coreProperties>
</file>